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ATURE AND CONTINUANCE OF OPERA" sheetId="7" state="visible" r:id="rId7"/>
    <sheet xmlns:r="http://schemas.openxmlformats.org/officeDocument/2006/relationships" name="SIGNIFICANT ACCOUNTING POLICIES" sheetId="8" state="visible" r:id="rId8"/>
    <sheet xmlns:r="http://schemas.openxmlformats.org/officeDocument/2006/relationships" name="EQUIPMENT" sheetId="9" state="visible" r:id="rId9"/>
    <sheet xmlns:r="http://schemas.openxmlformats.org/officeDocument/2006/relationships" name="MINERAL PROPERTY INTERESTS" sheetId="10" state="visible" r:id="rId10"/>
    <sheet xmlns:r="http://schemas.openxmlformats.org/officeDocument/2006/relationships" name="RELATED PARTY TRANSACTIONS" sheetId="11" state="visible" r:id="rId11"/>
    <sheet xmlns:r="http://schemas.openxmlformats.org/officeDocument/2006/relationships" name="CAPITAL STOCK AND ADDITIONAL PA" sheetId="12" state="visible" r:id="rId12"/>
    <sheet xmlns:r="http://schemas.openxmlformats.org/officeDocument/2006/relationships" name="TREASURY STOCK" sheetId="13" state="visible" r:id="rId13"/>
    <sheet xmlns:r="http://schemas.openxmlformats.org/officeDocument/2006/relationships" name="SEGMENTED INFORMATION" sheetId="14" state="visible" r:id="rId14"/>
    <sheet xmlns:r="http://schemas.openxmlformats.org/officeDocument/2006/relationships" name="DEFERRED INCOME TAX" sheetId="15" state="visible" r:id="rId15"/>
    <sheet xmlns:r="http://schemas.openxmlformats.org/officeDocument/2006/relationships" name="SUPPLEMENTAL DISCLOSURE WITH RE" sheetId="16" state="visible" r:id="rId16"/>
    <sheet xmlns:r="http://schemas.openxmlformats.org/officeDocument/2006/relationships" name="EMC METALS AUSTRALIA PTY LTD" sheetId="17" state="visible" r:id="rId17"/>
    <sheet xmlns:r="http://schemas.openxmlformats.org/officeDocument/2006/relationships" name="SUBSEQUENT EVENT" sheetId="18" state="visible" r:id="rId18"/>
    <sheet xmlns:r="http://schemas.openxmlformats.org/officeDocument/2006/relationships" name="Summary of Significant Accounti" sheetId="19" state="visible" r:id="rId19"/>
    <sheet xmlns:r="http://schemas.openxmlformats.org/officeDocument/2006/relationships" name="SIGNIFICANT ACCOUNTING POLICI20" sheetId="20" state="visible" r:id="rId20"/>
    <sheet xmlns:r="http://schemas.openxmlformats.org/officeDocument/2006/relationships" name="EQUIPMENT (Tables)" sheetId="21" state="visible" r:id="rId21"/>
    <sheet xmlns:r="http://schemas.openxmlformats.org/officeDocument/2006/relationships" name="MINERAL PROPERTY INTERESTS (Tab" sheetId="22" state="visible" r:id="rId22"/>
    <sheet xmlns:r="http://schemas.openxmlformats.org/officeDocument/2006/relationships" name="CAPITAL STOCK AND ADDITIONAL 23" sheetId="23" state="visible" r:id="rId23"/>
    <sheet xmlns:r="http://schemas.openxmlformats.org/officeDocument/2006/relationships" name="TREASURY STOCK (Tables)" sheetId="24" state="visible" r:id="rId24"/>
    <sheet xmlns:r="http://schemas.openxmlformats.org/officeDocument/2006/relationships" name="SEGMENTED INFORMATION (Tables)" sheetId="25" state="visible" r:id="rId25"/>
    <sheet xmlns:r="http://schemas.openxmlformats.org/officeDocument/2006/relationships" name="DEFERRED INCOME TAX (Tables)" sheetId="26" state="visible" r:id="rId26"/>
    <sheet xmlns:r="http://schemas.openxmlformats.org/officeDocument/2006/relationships" name="NATURE AND CONTINUANCE OF OPE27" sheetId="27" state="visible" r:id="rId27"/>
    <sheet xmlns:r="http://schemas.openxmlformats.org/officeDocument/2006/relationships" name="SIGNIFICANT ACCOUNTING POLICI28" sheetId="28" state="visible" r:id="rId28"/>
    <sheet xmlns:r="http://schemas.openxmlformats.org/officeDocument/2006/relationships" name="MINERAL PROPERTY INTERESTS (Nar" sheetId="29" state="visible" r:id="rId29"/>
    <sheet xmlns:r="http://schemas.openxmlformats.org/officeDocument/2006/relationships" name="RELATED PARTY TRANSACTIONS (Nar" sheetId="30" state="visible" r:id="rId30"/>
    <sheet xmlns:r="http://schemas.openxmlformats.org/officeDocument/2006/relationships" name="CAPITAL STOCK AND ADDITIONAL 31" sheetId="31" state="visible" r:id="rId31"/>
    <sheet xmlns:r="http://schemas.openxmlformats.org/officeDocument/2006/relationships" name="SUPPLEMENTAL DISCLOSURE WITH 32" sheetId="32" state="visible" r:id="rId32"/>
    <sheet xmlns:r="http://schemas.openxmlformats.org/officeDocument/2006/relationships" name="EMC METALS AUSTRALIA PTY LTD (N" sheetId="33" state="visible" r:id="rId33"/>
    <sheet xmlns:r="http://schemas.openxmlformats.org/officeDocument/2006/relationships" name="SUBSEQUENT EVENT (Narrative) (D" sheetId="34" state="visible" r:id="rId34"/>
    <sheet xmlns:r="http://schemas.openxmlformats.org/officeDocument/2006/relationships" name="Schedule of Amortization Rate (" sheetId="35" state="visible" r:id="rId35"/>
    <sheet xmlns:r="http://schemas.openxmlformats.org/officeDocument/2006/relationships" name="Schedule of Fair Value, by Bala" sheetId="36" state="visible" r:id="rId36"/>
    <sheet xmlns:r="http://schemas.openxmlformats.org/officeDocument/2006/relationships" name="Schedule of Property, Plant and" sheetId="37" state="visible" r:id="rId37"/>
    <sheet xmlns:r="http://schemas.openxmlformats.org/officeDocument/2006/relationships" name="Schedule of Mineral Interests (" sheetId="38" state="visible" r:id="rId38"/>
    <sheet xmlns:r="http://schemas.openxmlformats.org/officeDocument/2006/relationships" name="Schedule of Warrants and Stock " sheetId="39" state="visible" r:id="rId39"/>
    <sheet xmlns:r="http://schemas.openxmlformats.org/officeDocument/2006/relationships" name="Schedule of Stock Options Outst" sheetId="40" state="visible" r:id="rId40"/>
    <sheet xmlns:r="http://schemas.openxmlformats.org/officeDocument/2006/relationships" name="Schedule of Weighted Average As" sheetId="41" state="visible" r:id="rId41"/>
    <sheet xmlns:r="http://schemas.openxmlformats.org/officeDocument/2006/relationships" name="Schedule of Treasury Stock (Det" sheetId="42" state="visible" r:id="rId42"/>
    <sheet xmlns:r="http://schemas.openxmlformats.org/officeDocument/2006/relationships" name="Schedule of Segmented Informati" sheetId="43" state="visible" r:id="rId43"/>
    <sheet xmlns:r="http://schemas.openxmlformats.org/officeDocument/2006/relationships" name="A reconciliation of income taxe" sheetId="44" state="visible" r:id="rId44"/>
    <sheet xmlns:r="http://schemas.openxmlformats.org/officeDocument/2006/relationships" name="Deferred tax assets (Details)" sheetId="45" state="visible" r:id="rId45"/>
    <sheet xmlns:r="http://schemas.openxmlformats.org/officeDocument/2006/relationships" name="Unused tax credits and unused t" sheetId="46" state="visible" r:id="rId46"/>
    <sheet xmlns:r="http://schemas.openxmlformats.org/officeDocument/2006/relationships" name="Schedule of Consolidated Financ" sheetId="47" state="visible" r:id="rId47"/>
  </sheets>
  <definedNames/>
  <calcPr calcId="124519" fullCalcOnLoad="1"/>
</workbook>
</file>

<file path=xl/sharedStrings.xml><?xml version="1.0" encoding="utf-8"?>
<sst xmlns="http://schemas.openxmlformats.org/spreadsheetml/2006/main" uniqueCount="406">
  <si>
    <t>Document and Entity Information - USD ($)</t>
  </si>
  <si>
    <t>12 Months Ended</t>
  </si>
  <si>
    <t>Dec. 31, 2017</t>
  </si>
  <si>
    <t>Feb. 23, 2018</t>
  </si>
  <si>
    <t>Jun. 30, 2017</t>
  </si>
  <si>
    <t>Document Type</t>
  </si>
  <si>
    <t>10-K</t>
  </si>
  <si>
    <t>Amendment Flag</t>
  </si>
  <si>
    <t>false</t>
  </si>
  <si>
    <t>Document Period End Date</t>
  </si>
  <si>
    <t>Dec. 31,
		2017</t>
  </si>
  <si>
    <t>Trading Symbol</t>
  </si>
  <si>
    <t>scy</t>
  </si>
  <si>
    <t>Entity Registrant Name</t>
  </si>
  <si>
    <t>SCANDIUM INTERNATIONAL MINING CORP.</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 USD ($)</t>
  </si>
  <si>
    <t>Dec. 31, 2016</t>
  </si>
  <si>
    <t>Current</t>
  </si>
  <si>
    <t>Cash</t>
  </si>
  <si>
    <t>Prepaid expenses and receivables</t>
  </si>
  <si>
    <t>Total Current Assets</t>
  </si>
  <si>
    <t>Equipment</t>
  </si>
  <si>
    <t>Mineral property interests</t>
  </si>
  <si>
    <t>Total Assets</t>
  </si>
  <si>
    <t>Accounts payable and accrued liabilities</t>
  </si>
  <si>
    <t>Accounts payable with related parties</t>
  </si>
  <si>
    <t>Total Liabilities</t>
  </si>
  <si>
    <t>Stockholders' Equity</t>
  </si>
  <si>
    <t>Capital stock (Authorized: Unlimited number of common shares; Issued and outstanding: 291,970,239 (2016 - 225,047,200))</t>
  </si>
  <si>
    <t>Treasury stock (1,033,333 common shares) (2016 - 1,033,333)</t>
  </si>
  <si>
    <t>Additional paid in capital</t>
  </si>
  <si>
    <t>Accumulated other comprehensive loss</t>
  </si>
  <si>
    <t>Deficit</t>
  </si>
  <si>
    <t>Total Stockholders' Equity</t>
  </si>
  <si>
    <t>Non-controlling Interest in a Subsidiary</t>
  </si>
  <si>
    <t>Total Equity</t>
  </si>
  <si>
    <t>Total Liabilities and Equity</t>
  </si>
  <si>
    <t>CONSOLIDATED BALANCE SHEETS (Parenthetical) - $ / shares</t>
  </si>
  <si>
    <t>Common Stock, Shares Authorized</t>
  </si>
  <si>
    <t xml:space="preserve"> </t>
  </si>
  <si>
    <t>Common Stock, No Par Value</t>
  </si>
  <si>
    <t>Common Stock, Shares, Issued</t>
  </si>
  <si>
    <t>Common Stock, Shares, Outstanding</t>
  </si>
  <si>
    <t>Treasury Stock (common shares)</t>
  </si>
  <si>
    <t>CONSOLIDATED STATEMENTS OF LOSS AND COMPREHENSIVE LOSS - USD ($)</t>
  </si>
  <si>
    <t>EXPENSES</t>
  </si>
  <si>
    <t>Amortization</t>
  </si>
  <si>
    <t>Consulting</t>
  </si>
  <si>
    <t>Exploration</t>
  </si>
  <si>
    <t>General and administrative</t>
  </si>
  <si>
    <t>Insurance</t>
  </si>
  <si>
    <t>Professional fees</t>
  </si>
  <si>
    <t>Salaries and benefits</t>
  </si>
  <si>
    <t>Stock-based compensation</t>
  </si>
  <si>
    <t>Travel and entertainment</t>
  </si>
  <si>
    <t>Loss from operations before other items</t>
  </si>
  <si>
    <t>Foreign exchange gain (loss)</t>
  </si>
  <si>
    <t>Write-off of mineral property</t>
  </si>
  <si>
    <t>Total Other Items</t>
  </si>
  <si>
    <t>Loss and comprehensive loss for the year</t>
  </si>
  <si>
    <t>Costs allocable to non-controlling interest in a subsidiary</t>
  </si>
  <si>
    <t>Loss and comprehensive loss for the year attributable to Scandium International Mining Corp.</t>
  </si>
  <si>
    <t>Basic and diluted loss per common share attributable to Scandium International Mining Corp.</t>
  </si>
  <si>
    <t>Weighted average number of common shares outstanding</t>
  </si>
  <si>
    <t>CONSOLIDATED STATEMENTS OF CASH FLOWS - USD ($)</t>
  </si>
  <si>
    <t>CASH FLOWS USED IN OPERATING ACTIVITIES</t>
  </si>
  <si>
    <t>Loss for the year</t>
  </si>
  <si>
    <t>Items not affecting cash:</t>
  </si>
  <si>
    <t>Changes in non-cash working capital items:</t>
  </si>
  <si>
    <t>Decrease in prepaids and receivables</t>
  </si>
  <si>
    <t>Increase (decrease) in accounts payable, accrued liabilities and accounts payable with related parties</t>
  </si>
  <si>
    <t>Net Cash Provided By (Used In) Operating Activities</t>
  </si>
  <si>
    <t>CASH FLOWS USED IN INVESTING ACTIVITIES</t>
  </si>
  <si>
    <t>Equipment purchase</t>
  </si>
  <si>
    <t>Net Cash Provided By (Used In) Investing Activities</t>
  </si>
  <si>
    <t>CASH FLOWS FROM FINANCING ACTIVITIES</t>
  </si>
  <si>
    <t>Common shares issued</t>
  </si>
  <si>
    <t>Options exercised for common shares</t>
  </si>
  <si>
    <t>Net Cash Provided By (Used In) Financing Activities</t>
  </si>
  <si>
    <t>Change in cash during the year</t>
  </si>
  <si>
    <t>Cash, beginning of year</t>
  </si>
  <si>
    <t>Cash, end of year</t>
  </si>
  <si>
    <t>CONSOLIDATED STATEMENTS OF CHANGES IN EQUITY - USD ($)</t>
  </si>
  <si>
    <t>Capital Stock [Member]</t>
  </si>
  <si>
    <t>Additional Paid-in Capital [Member]</t>
  </si>
  <si>
    <t>Treasury Stock [Member]</t>
  </si>
  <si>
    <t>Accumulated Other Comprehensive Loss [Member]</t>
  </si>
  <si>
    <t>Deficit [Member]</t>
  </si>
  <si>
    <t>Total Stockholders Equity [Member]</t>
  </si>
  <si>
    <t>Noncontrolling Interest in a Subsidiary [Member]</t>
  </si>
  <si>
    <t>Total</t>
  </si>
  <si>
    <t>Beginning Balance at Dec. 31, 2015</t>
  </si>
  <si>
    <t>Beginning Balance (Shares) at Dec. 31, 2015</t>
  </si>
  <si>
    <t>Ending Balance at Dec. 31, 2016</t>
  </si>
  <si>
    <t>Ending Balance (Shares) at Dec. 31, 2016</t>
  </si>
  <si>
    <t>Private placement</t>
  </si>
  <si>
    <t>Private placement, Shares</t>
  </si>
  <si>
    <t>Options exercised</t>
  </si>
  <si>
    <t>Options exercised (Shares)</t>
  </si>
  <si>
    <t>Minority interest acquisition</t>
  </si>
  <si>
    <t>Minority interest acquisition (Shares)</t>
  </si>
  <si>
    <t>Ending Balance at Dec. 31, 2017</t>
  </si>
  <si>
    <t>Ending Balance (Shares) at Dec. 31, 2017</t>
  </si>
  <si>
    <t>NATURE AND CONTINUANCE OF OPERATIONS</t>
  </si>
  <si>
    <t>NATURE AND CONTINUANCE OF OPERATIONS [Text Block]</t>
  </si>
  <si>
    <t>1.
NATURE AND CONTINUANCE OF OPERATIONS Scandium International Mining Corp. (the “Company”) is a specialty metals and alloys company focusing on scandium and other specialty metals. The Company was incorporated under the laws of the Province of British Columbia, Canada in 2006. The Company currently trades on the Toronto Stock Exchange under the symbol “SCY”. The Company’s focus is on the exploration and evaluation of its specialty metals assets, specifically the Nyngan scandium deposit located in New South Wales, Australia. The Company is an exploration stage company and anticipates incurring significant additional expenditures prior to production at any and all of its properties.
In fiscal 2015, the Company settled a $2,500,000
promissory note payable in exchange for a
20% interest in its Australian subsidiary which holds the Nyngan and Honeybugle properties. In fiscal 2017, this
20% interest was converted into common shares of the Company (Note 11).
These consolidated financial statements have been prepared on a going concern basis that contemplates the realization of assets and discharge of liabilities at their carrying values in the normal course of business for the foreseeable future. These financial statements do not reflect any adjustments that may be necessary if the Company is unable to continue as a going concern. The Company currently earns no operating revenues and will require additional capital in order to advance the Nyngan property. The Company’s ability to continue as a going concern is uncertain and is dependent upon the generation of profits from mineral properties, obtaining additional financing and maintaining continued support from its shareholders and creditors. These are material uncertainties that raise substantial doubt about the Company’s ability to continue as a going concern. In the event that additional financial support is not received, or operating profits are not generated, the carrying values of the Company’s assets may be adversely affected.</t>
  </si>
  <si>
    <t>SIGNIFICANT ACCOUNTING POLICIES</t>
  </si>
  <si>
    <t>SIGNIFICANT ACCOUNTING POLICIES [Text Block]</t>
  </si>
  <si>
    <t>2.
SIGNIFICANT ACCOUNTING POLICIES
a)
Basis of presentation These consolidated financial statements have been prepared in conformity with generally accepted accounting principles of the United States of America (“US GAAP”).
These consolidated financial statements include the accounts of the Company and its wholly-owned subsidiaries, EMC Metals USA Inc., Scandium International Mining Corp. Norway AS, and EMC Metals Australia Pty Ltd.(“EMC-A”).” During the year, Wolfram Jack Mining Corp. and The Technology Store, Inc. were wound-up and no longer are included in these consolidated financial statements. Non-controlling interest represents the minority shareholders’
20% proportionate share of the net assets and results of the Company’s majority-owned Australian subsidiary, EMC-A, until the date the
20% interest was disposed by the Company (Note 11). In October 2017, the Company reacquired the remaining
20% minority interest in EMC-A through the issuance of common shares (Note 11). All significant intercompany accounts and transactions have been eliminated on consolidation.
b)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regularly evaluates estimates and assumptions related to the deferred income tax asset valuations, asset impairment, stock-based compensation and loss contingencies. The Company bases its estimates and assumptions on current facts, historical experience and various other factors that it believes to be reasonable under the circumstances, the results of which form the basis for making judgments. The actual results experienced by the Company may differ materially and adversely from the Company’s estimates. To the extent there are material differences between estimates and the actual results, future results of operations will be affected. The Company considers itself to be an exploration stage company and will consider the transition to development stage after it receives funding to begin mine construction, and board approval.
c)
Equipment Equipment is recorded at cost less accumulated amortization, calculated as follows:
Computer equipment
30% straight line
Office equipment
20% straight line
d)
Mineral interests and exploration and development costs The costs of acquiring mineral rights are capitalized at the date of acquisition. After acquisition, various factors can affect the recoverability of the capitalized costs. If, after review, management concludes that the carrying amount of a mineral interest is impaired, it will be written down to estimated fair value. Exploration costs incurred on mineral interests are expensed as incurred. Development costs incurred on proven and probable reserves will be capitalized. Upon commencement of production, capitalized costs will be amortized using the unit-of-production method over the estimated life of the ore body based on proven and probable reserves.
e)
Asset retirement obligations The Company records the fair value of an asset retirement obligation as a liability in the period in which it incurs a legal obligation associated with the retirement of tangible long-lived assets that result from the acquisition, construction, development, and/or normal use of the long-lived assets. The Company also records a corresponding asset which is amortized over the life of the asset. Subsequent to the initial measurement of the asset retirement obligation, the obligation is adjusted at the end of each period to reflect the passage of time (accretion expense) and changes in the estimated future cash flows underlying the obligation (asset retirement cost).
f)
Long-lived assets Long-lived assets held and used by the Company are reviewed for impairment whenever events or changes in circumstances indicate that the carrying amount of an asset may not be recoverable. For purposes of evaluating the recoverability of long-lived assets, the recoverability test is performed using undiscounted net cash flows or fair value in use related to the long-lived assets. If such assets are considered to be impaired, the impairment recognized is measured by the amount by which the carrying amount of the assets exceeds the fair value of the assets. Assets to be disposed of are reported at the lower of the carrying amount or fair value less costs to sell.
g)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some part or all of the deferred tax asset will not be recognized.
h)
Loss per share
Basic loss per common share is computed using the weighted average number of common shares outstanding during the year. To calculate diluted loss per share, the Company uses the treasury stock method and the if converted method. As at December 31, 2017 and 2016 there were no warrants outstanding and
23,585,000
options (2016 –
21,820,000) outstanding which have not been included in the weighted average number of common shares outstanding as these were anti-dilutive.
i)
Foreign exchange The Company's and subsidiaries’ functional currency is the US Dollar (“USD”). Any monetary assets and liabilities that are in a currency other than the USD are translated at the rate prevailing at year end. Revenue and expenses in a foreign currency are translated at rates that approximate those in effect at the time of translation. Gains and losses from translation of foreign currency transactions into USD are included in current results of operations. Fixed assets and mineral properties have been translated at historical rates, the rate on the date of the transaction.
j)
Stock-based compensation The Company accounts for stock-based compensation under the provisions of Accounting Standard Codification (“ASC”) 718, “Compensation-Stock Compensation”. Under the fair value recognition provisions, stock-based compensation expense is measured at the grant date for all stock-based awards to employees and directors and is recognized as an expense over the requisite service period, which is generally the vesting period. Any grants to non-employees are measured at the fair value of the services provided, or at the fair value of the options granted, whichever is more reliable. The Black-Scholes option valuation model is used to calculate fair value.
k)
Financial instruments The Company’s financial instruments consist of cash, receivables, accounts payable and accrued liabilities, and accounts payable with related parties. It is management's opinion that the Company is not exposed to significant interest, currency or credit risks arising from its financial instruments. The fair values of these financial instruments approximate their carrying values unless otherwise noted. The Company has its cash primarily in three commercial banks, one in Chicago, Illinois, United States of America, one in Vancouver, British Columbia, Canada and one in Melbourne, Victoria, Australia.
l)
Concentration of credit risk The financial instrument which potentially subjects the Company to concentration of credit risk is cash. The Company maintains cash in bank accounts that, at times, may exceed federally insured limits. As at December 31, 2017 and 2016, the Company has exceeded the federally insured limit. The Company has not experienced any losses in such amounts and believes it is not exposed to any significant risks on its cash in bank accounts.
m)
Fair value of financial assets and liabilities The Company measures the fair value of financial assets and liabilities based on US GAAP guidance which defines fair value, establishes a framework for measuring fair value, and expands disclosures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Financial instruments, including receivables, accounts payable and accrued liabilities, and accounts payable with related parties are carried at amortized cost, which management believes approximates fair value due to the short-term nature of these instruments. The following table presents information about the assets that are measured at fair value on a recurring basis as at December 31, 2017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Quoted Prices
Significant Other
Significant
December 31,
in Active Markets
Observable Inputs
Unobservable Inputs
2017
(Level 1)
(Level 2)
(Level 3)
Assets:
Cash $
343,434
$
343,434
$
–
$
–
Total $
343,434
$
343,434
$
–
$
–
The carrying value of receivables, accounts payable and accrued liabilities, and accounts payable to related parties approximate their fair value due to their short-term nature. The fair values of cash are determined through market, observable and corroborated sources.
n)
Recently Adopted and Recently Issued Accounting Standards Accounting Standards Update 2017-09 – Compensation – Stock Compensation (Topic 718) Scope of Modification Accounting. This accounting pronouncement deals with a change in any of the terms or conditions of a share-based payment award. The standard goes into effect for all interim and annual statements beginning after December 15, 2017. The Company has determined that this guidance will have no impact on its financial statements.
Accounting Standards Update 2016-02 - Leases (Topic 842). This accounting pronouncement allows lessees to make an accounting policy election to not recognize a lease asset and liability for leases with a term of
12
months or less and do not have a purchase option that is expected to be exercised. This standard is effective for interim and annual reporting periods beginning after December 15, 2018, with early adoption permitted. The Company is currently evaluating the impact this guidance will have on its financial statements.
Accounting Standards Update 2016-01 – Financial Instruments – Overall (Subtopic 825-10): Recognition and Measurement of Financial Assets and Financial Liabilities. This accounting pronouncement, which goes into effect for annual periods beginning after December 12, 2017, is far reaching and covers several presentation areas dealing with measurement, impairment, assumptions used in estimating fair value and several other areas. The Company has determined that this guidance will have no impact on its financial statements.</t>
  </si>
  <si>
    <t>EQUIPMENT</t>
  </si>
  <si>
    <t>EQUIPMENT [Text Block]</t>
  </si>
  <si>
    <t>3.
EQUIPMENT
2017
December 31, 2017
December 31, 2016 Additions Net Book Value
Net Book Value (disposals) Amortization
Computer equipment $
2,918
$
-
$
(971
) $
1,947
$
2,918
$
-
$
(971
) $
1,947
2016
December 31, 2015 December 31,
Net Book Value Additions 2016 Net Book
(disposals) Amortization Value
Computer equipment $
1,017
$
3,157
$
(1,256
) $
2,918
Office equipment
1,594
-
(1,594
)
-
$
2,611
$
3,157
$
(2,850
) $
2,918</t>
  </si>
  <si>
    <t>MINERAL PROPERTY INTERESTS</t>
  </si>
  <si>
    <t>MINERAL PROPERTY INTERESTS [Text Block]</t>
  </si>
  <si>
    <t>4.
MINERAL PROPERTY INTERESTS
Scandium and
December 31, 2017
other
Acquisition costs
Balance, December 31, 2016
$
704,053
Additions
-
Balance December 31, 2017
$
704,053
Scandium and
December 31, 2016
other
Acquisition costs
Balance, December 31, 2015
$
942,723
Write-off of Tordal property
(238,670
)
Balance December 31, 2016
$
704,053
Title to mineral property interests involves certain inherent risks due to the difficulties of determining the validity of certain claims as well as the potential for problems arising from the frequently ambiguous conveyancing history characteristic of many mineral property interests. The Company has investigated title to all of its mineral property interests and, to the best of its knowledge, title to all of its properties is in good standing.
SCANDIUM PROPERTIES
Nyngan, New South Wales Property
The Company holds a 100% (2016 – 80%) (Note 11) interest in the Nyngan property in New South Wales, Australia. A definitive feasibility study was completed on the property in fiscal 2016. During December 2017 the Company revised and renewed a scandium product offtake agreement for delivery of scandium based product upon availability from mine production.
Royalties attached to the Nyngan property include, a 0.7% royalty on gross mineral sales on the property, a 1.5% Net Profits Interest royalty to private parties involved with the early exploration on the property, and a 1.7% Net Smelter Returns royalty payable for 12 years after production commences, subject to terms in the settlement agreement. Another revenue royalty is payable to private interests of 0.2%, subject to a $370,000 cap. A NSW minerals royalty will also be levied on the project, subject to negotiation, currently 4% on revenue.
Honeybugle property, Australia
The Company holds a 100% (2016 – 80%) (Note 11) interest in the Honeybugle property.
Kiviniemi Scandium Property Finland
In June 2017, the Company was granted a reservation on an Exploration License for the Kiviniemi Scandium Property in central Finland from the Finnish regulatory body governing mineral exploration and mining in Finland. This reservation grants a first position right to apply for an exploration license on the property (protected through calendar 2018). The Company filed the exploration application in January 2018, for review and anticipated grant by mid-2018. As of December 31, 2017, no funds have been capitalized for this property
Tørdal property, Norway
In December 2016, it was decided to write-off the Company’s interest, $238,670, in the Tordal property.</t>
  </si>
  <si>
    <t>RELATED PARTY TRANSACTIONS</t>
  </si>
  <si>
    <t>RELATED PARTY TRANSACTIONS [Text Block]</t>
  </si>
  <si>
    <t>5.
RELATED PARTY TRANSACTIONS
During the year ended December 31, 2017, the Company expensed $841,930
for stock-based compensation for stock options issued to Company directors. During the year ended December 31, 2016, the Company expensed $366,923
for stock options issued to Company directors.
During each of the years ended December 31, 2017 and December 31, 2016 the Company paid a consulting fee of $102,000
to one of its directors.
As at December 31, 2017, the Company owed $32,036
(2016 - $13,704) to officers of the Company.</t>
  </si>
  <si>
    <t>CAPITAL STOCK AND ADDITIONAL PAID IN CAPITAL</t>
  </si>
  <si>
    <t>CAPITAL STOCK AND ADDITIONAL PAID IN CAPITAL [Text Block]</t>
  </si>
  <si>
    <t>6.
CAPITAL STOCK AND ADDITIONAL PAID IN CAPITAL
On October 6, 2017, the Company issued
58,830,645
common shares for conversion of the minority interest in its Australian properties at a fair value of $13,830,232
(Note 11).
On August 2, 2017, the Company issued
3,628,333
common shares at a value of C$0.30
per common share for total proceeds of C$1,088,500
($820,875).
On March 17, 2017, the Company issued
1,179,061
common shares at a value of C$0.29
per common share for total proceeds of C$341,928
($261,375).
Stock Options
The Company established a stock option plan (the “Plan”) under which it is authorized to grant options to executive officers and directors, employees and consultants and the number of options granted under the Plan shall not exceed
15% of the shares outstanding. Under the Plan, the exercise period of the options may not exceed ten years from the date of grant and vesting is determined by the Board of Directors.
Stock option transactions are summarized as follows:
Stock Options
Weighted average
Number exercise price in Canadian $
Outstanding, December 31, 2015
17,610,000
$
0.12
Granted
5,260,000
0.14
Expired
(1,050,000
)
0.24
Outstanding, December 31, 2016
21,820,000
0.11
Granted
5,600,000
0.38
Exercised
(3,285,000
)
0.08
Expired
(550,000
)
0.07
Outstanding, December 31, 2017
23,585,000
$
0.18
Number currently exercisable
22,495,500
$
0.18
Number of
Number of
Exercise
Expiary Date
Options
1,000,000
1,000,000
0.100
May 9, 2018
3,375,000
3,375,000
0.120
July 25, 2019
200,000
200,000
0.100
December 30, 2019
3,450,000
3,450,000
0.140
April 17, 2020
250,000
250,000
0.600
May 11, 2020
400,000
400,000
0.115
August 28, 2020
4,300,000
4,300,000
0.010
November 5, 2020
4,785,500
4,860,000
0.130
February 8, 2021
320,000
400,000
0.200
June 14, 2021
4,365,000
5,100,000
0.370
February 21, 2022
50,000
250,000
0.300
October 6, 2022
22,495,500
23,585,000
As at December 31, 2017 the Company’s outstanding and exercisable stock options have an aggregate intrinsic value of $1,467,123
(2016 - $922,412).
Stock-based compensation
During the year ended December 31, 2017, the Company recognized stock-based compensation of $1,283,830
(December 31, 2016 - $469,434) in the statement of loss and comprehensive loss as a result of incentive stock options granted and vested in the current period. There was a corresponding entry to additional paid in capital. There were
5,600,000
stock options granted during the year ended December 31, 2017 (December 31, 2016 –
5,260,000).
The weighted average fair value of the options granted in the year was C$0.32
(2016 - C$0.12) .
The fair value of all compensatory options granted is estimated on grant date using the Black-Scholes option pricing model. The weighted average assumptions used in calculating the fair values of options granted are as follows:
2017 2016
Risk-free interest rate
1.13%
1.13%
Expected life
5
years
5
years
Volatility
141.12%
141.12%
Forfeiture rate
0.00%
0.00%
Dividend rate
0.00%
0.00%</t>
  </si>
  <si>
    <t>TREASURY STOCK</t>
  </si>
  <si>
    <t>TREASURY STOCK [Text Block]</t>
  </si>
  <si>
    <t>7.
TREASURY STOCK
Number Amount
Treasury shares, December 31, 2017, 2016 and 2015
1,033,333
$
1,264,194
Treasury shares comprise shares of the Company which cannot be sold without the prior approval of the TSX.</t>
  </si>
  <si>
    <t>SEGMENTED INFORMATION</t>
  </si>
  <si>
    <t>SEGMENTED INFORMATION [Text Block]</t>
  </si>
  <si>
    <t>8.
SEGMENTED INFORMATION The Company’s mineral properties are located in Australia. The Company’s capital assets’ geographic information is as follows:
December 31, 2017 Australia United States Total
Equipment $
-
$
1,947
$
1,947
Mineral property interests
704,053
-
704,053
$
704,053
$
1,947
$
706,000
December 31, 2016 Australia United States Total
Equipment $
-
$
2,918
$
2,918
Mineral property interests
704,053
-
704,053
$
704,053
$
2,918
$
706,971</t>
  </si>
  <si>
    <t>DEFERRED INCOME TAX</t>
  </si>
  <si>
    <t>DEFERRED INCOME TAX [Text Block]</t>
  </si>
  <si>
    <t xml:space="preserve">9.
DEFERRED INCOME TAX
A reconciliation of income taxes at statutory rates with the reported taxes is as follows:
2017 2016
Loss before income taxes $
(2,864,078
) $
(2,232,563
)
Expected income tax (recovery)
(726,000
)
(548,000
)
Change in statutory, foreign tax, and other
(20,000
)
(439,000
)
Permanent difference
312,000
90,000
Adjustment to prior years provision versus statutory tax returns
(453,000
)
-
Change in unrecognized deductible temporary differences
887,000
897,000
Total Income tax expense (recovery) $
-
$
-
The significant components of the Company’s deferred tax assets that have not been included on the consolidated statement of financial position are as follows;
2017 2016
Deferred Tax Assets (Liabilities)
Exploration and evaluation assets $
1,708,000
$
1,527,000
Property and equipment
69,000
63,000
Share issue costs
8,000
13,000
Marketable securities
19,000
19,000
Allowable capital losses
1,913,000
1,786,000
Non-capital losses available for future periods
4,111,000
3,533,000
7,828,000
6,941,000
Unrecognized deferred tax assets
(7,828,000
)
(6,941,000
)
Net deferred tax assets $
-
$
-
The significant components of the Company’s temporary differences, unused tax credits and unused tax losses that have not been included on the consolidated statement of financial position are as follows:
2017 Expiry Date 2016 Expiry Date
Range Range
Temporary Differences
Exploration and evaluation assets $
6,536,000
No expiry date $
5,848,000
No expiry date
Property and equipment
264,000
No expiry date
244,000
No expiry date
Share issue costs
37,000
2036 to 2039
48,000
2036 to 2039
Marketable securities
145,000
No expiry date
145,000
No expiry date
Allowable capital losses
7,359,000
No expiry date
6,870,000
No expiry date
Non-capital losses available for future periods
15,709,000
2018 to 2037
13,509,000
2018 to 2036 </t>
  </si>
  <si>
    <t>SUPPLEMENTAL DISCLOSURE WITH RESPECT TO CASH FLOWS</t>
  </si>
  <si>
    <t>SUPPLEMENTAL DISCLOSURE WITH RESPECT TO CASH FLOWS [Text Block]</t>
  </si>
  <si>
    <t>10.
SUPPLEMENTAL DISCLOSURE WITH RESPECT TO CASH FLOWS
On October 10, 2017, the Company closed a share exchange transaction to acquire
100% ownership of EMC-A in a non-cash transaction. The Company issued
58,830,645
shares of the Company’s common shares at a fair value of $13,830,232
to increase the Company ownership of EMC-A from
80% to
100% (see Note 11 for additional details).
There were no major non-cash transactions in the year ended December 31, 2016. There were no amounts paid for taxes and interest in the years ended December 31, 2017 and December 31, 2016.</t>
  </si>
  <si>
    <t>EMC METALS AUSTRALIA PTY LTD</t>
  </si>
  <si>
    <t>EMC METALS AUSTRALIA PTY LTD [Text Block]</t>
  </si>
  <si>
    <t>11.
EMC METALS AUSTRALIA PTY LTD
On August 24, 2015 the Company’s $2,500,000
promissory note payable converted into a
20% ownership interest in EMC-A, with the Company holding an
80% ownership interest. EMC-A held interests in the Nyngan Scandium Project and Honeybugle Scandium property. Upon conversion of the promissory note payable, EMC-A was operated as a joint venture between Scandium Investments LLC (“SIL”) and the Company. SIL held a carried interest in the Nyngan Scandium Project and was not required to contribute cash for the operation of EMC-A until the Company met two development milestones: (1) filing a feasibility study on SEDAR, and (2) receiving a mining license on either joint venture property. At such time as the two development milestones were met, SIL was to fully participate on project costs thereafter.
Completion of the development milestones by the Company, as described above, activated a second one-time, limited period option for SIL to elect to convert the fair market value of its
20% joint venture interest in the Nyngan Scandium Project and Honeybugle Scandium property into an equivalent value of the Company’s common shares, at the then prevailing market prices, rather than continue with ownership at the project level. SIL elected to exercise the conversion option as described.
On October 10, 2017, the Company announced that it had closed the share exchange transaction to acquire SIL’s entire
20% ownership of EMC-A. The Company issued
57,371,565
shares of the Company’s common shares at a fair value of $13,487,223
to acquire SIL’s shares of EMC-A and increase the Company ownership of EMC-A from
80% to
100%.
The Company also provided for a pay-out of a
20% portion of a
0.7% revenue-based royalty on Nyngan/Honeybugle that was entered into by the Company in 2015. This royalty was excluded from SIL’s share in the project interests, at the time, and as a result an adjustment payment of
1,459,080
common shares at a fair value of $343,009
was made.
SIL also was granted the right to nominate two directors to the Company Board.</t>
  </si>
  <si>
    <t>SUBSEQUENT EVENT</t>
  </si>
  <si>
    <t>SUBSEQUENT EVENT [Text Block]</t>
  </si>
  <si>
    <t>12.
SUBSEQUENT EVENT
On January 19, 2018, the Company issued 6,500,000 stock options at C$0.225 with a 5 year life and various vesting terms.
On January 30, 2018, a director of the Company exercised 200,000 stock options at a price of C$0.10 for proceeds of $16,070.</t>
  </si>
  <si>
    <t>Summary of Significant Accounting Policies (Policies)</t>
  </si>
  <si>
    <t>Basis of presentation [Policy Text Block]</t>
  </si>
  <si>
    <t>a)
Basis of presentation These consolidated financial statements have been prepared in conformity with generally accepted accounting principles of the United States of America (“US GAAP”).
These consolidated financial statements include the accounts of the Company and its wholly-owned subsidiaries, EMC Metals USA Inc., Scandium International Mining Corp. Norway AS, and EMC Metals Australia Pty Ltd.(“EMC-A”).” During the year, Wolfram Jack Mining Corp. and The Technology Store, Inc. were wound-up and no longer are included in these consolidated financial statements. Non-controlling interest represents the minority shareholders’
20% proportionate share of the net assets and results of the Company’s majority-owned Australian subsidiary, EMC-A, until the date the
20% interest was disposed by the Company (Note 11). In October 2017, the Company reacquired the remaining
20% minority interest in EMC-A through the issuance of common shares (Note 11). All significant intercompany accounts and transactions have been eliminated on consolidation.</t>
  </si>
  <si>
    <t>Use of estimates [Policy Text Block]</t>
  </si>
  <si>
    <t>b)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regularly evaluates estimates and assumptions related to the deferred income tax asset valuations, asset impairment, stock-based compensation and loss contingencies. The Company bases its estimates and assumptions on current facts, historical experience and various other factors that it believes to be reasonable under the circumstances, the results of which form the basis for making judgments. The actual results experienced by the Company may differ materially and adversely from the Company’s estimates. To the extent there are material differences between estimates and the actual results, future results of operations will be affected. The Company considers itself to be an exploration stage company and will consider the transition to development stage after it receives funding to begin mine construction, and board approval.</t>
  </si>
  <si>
    <t>Equipment [Policy Text Block]</t>
  </si>
  <si>
    <t>c)
Equipment Equipment is recorded at cost less accumulated amortization, calculated as follows:
Computer equipment
30% straight line
Office equipment
20% straight line</t>
  </si>
  <si>
    <t>Mineral interests and exploration and development costs [Policy Text Block]</t>
  </si>
  <si>
    <t>d)
Mineral interests and exploration and development costs The costs of acquiring mineral rights are capitalized at the date of acquisition. After acquisition, various factors can affect the recoverability of the capitalized costs. If, after review, management concludes that the carrying amount of a mineral interest is impaired, it will be written down to estimated fair value. Exploration costs incurred on mineral interests are expensed as incurred. Development costs incurred on proven and probable reserves will be capitalized. Upon commencement of production, capitalized costs will be amortized using the unit-of-production method over the estimated life of the ore body based on proven and probable reserves.</t>
  </si>
  <si>
    <t>Asset retirement obligations [Policy Text Block]</t>
  </si>
  <si>
    <t>e)
Asset retirement obligations The Company records the fair value of an asset retirement obligation as a liability in the period in which it incurs a legal obligation associated with the retirement of tangible long-lived assets that result from the acquisition, construction, development, and/or normal use of the long-lived assets. The Company also records a corresponding asset which is amortized over the life of the asset. Subsequent to the initial measurement of the asset retirement obligation, the obligation is adjusted at the end of each period to reflect the passage of time (accretion expense) and changes in the estimated future cash flows underlying the obligation (asset retirement cost).</t>
  </si>
  <si>
    <t>Long-lived assets [Policy Text Block]</t>
  </si>
  <si>
    <t>f)
Long-lived assets Long-lived assets held and used by the Company are reviewed for impairment whenever events or changes in circumstances indicate that the carrying amount of an asset may not be recoverable. For purposes of evaluating the recoverability of long-lived assets, the recoverability test is performed using undiscounted net cash flows or fair value in use related to the long-lived assets. If such assets are considered to be impaired, the impairment recognized is measured by the amount by which the carrying amount of the assets exceeds the fair value of the assets. Assets to be disposed of are reported at the lower of the carrying amount or fair value less costs to sell.</t>
  </si>
  <si>
    <t>Income taxes [Policy Text Block]</t>
  </si>
  <si>
    <t>g)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some part or all of the deferred tax asset will not be recognized.</t>
  </si>
  <si>
    <t>Loss per share [Policy Text Block]</t>
  </si>
  <si>
    <t>h)
Loss per share
Basic loss per common share is computed using the weighted average number of common shares outstanding during the year. To calculate diluted loss per share, the Company uses the treasury stock method and the if converted method. As at December 31, 2017 and 2016 there were no warrants outstanding and
23,585,000
options (2016 –
21,820,000) outstanding which have not been included in the weighted average number of common shares outstanding as these were anti-dilutive.</t>
  </si>
  <si>
    <t>Foreign exchange [Policy Text Block]</t>
  </si>
  <si>
    <t>i)
Foreign exchange The Company's and subsidiaries’ functional currency is the US Dollar (“USD”). Any monetary assets and liabilities that are in a currency other than the USD are translated at the rate prevailing at year end. Revenue and expenses in a foreign currency are translated at rates that approximate those in effect at the time of translation. Gains and losses from translation of foreign currency transactions into USD are included in current results of operations. Fixed assets and mineral properties have been translated at historical rates, the rate on the date of the transaction.</t>
  </si>
  <si>
    <t>Stock-based compensation [Policy Text Block]</t>
  </si>
  <si>
    <t>j)
Stock-based compensation The Company accounts for stock-based compensation under the provisions of Accounting Standard Codification (“ASC”) 718, “Compensation-Stock Compensation”. Under the fair value recognition provisions, stock-based compensation expense is measured at the grant date for all stock-based awards to employees and directors and is recognized as an expense over the requisite service period, which is generally the vesting period. Any grants to non-employees are measured at the fair value of the services provided, or at the fair value of the options granted, whichever is more reliable. The Black-Scholes option valuation model is used to calculate fair value.</t>
  </si>
  <si>
    <t>Financial instruments [Policy Text Block]</t>
  </si>
  <si>
    <t>k)
Financial instruments The Company’s financial instruments consist of cash, receivables, accounts payable and accrued liabilities, and accounts payable with related parties. It is management's opinion that the Company is not exposed to significant interest, currency or credit risks arising from its financial instruments. The fair values of these financial instruments approximate their carrying values unless otherwise noted. The Company has its cash primarily in three commercial banks, one in Chicago, Illinois, United States of America, one in Vancouver, British Columbia, Canada and one in Melbourne, Victoria, Australia.</t>
  </si>
  <si>
    <t>Concentration of credit risk [Policy Text Block]</t>
  </si>
  <si>
    <t>l)
Concentration of credit risk The financial instrument which potentially subjects the Company to concentration of credit risk is cash. The Company maintains cash in bank accounts that, at times, may exceed federally insured limits. As at December 31, 2017 and 2016, the Company has exceeded the federally insured limit. The Company has not experienced any losses in such amounts and believes it is not exposed to any significant risks on its cash in bank accounts.</t>
  </si>
  <si>
    <t>Fair value of financial assets and liabilities [Policy Text Block]</t>
  </si>
  <si>
    <t>m)
Fair value of financial assets and liabilities The Company measures the fair value of financial assets and liabilities based on US GAAP guidance which defines fair value, establishes a framework for measuring fair value, and expands disclosures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Financial instruments, including receivables, accounts payable and accrued liabilities, and accounts payable with related parties are carried at amortized cost, which management believes approximates fair value due to the short-term nature of these instruments. The following table presents information about the assets that are measured at fair value on a recurring basis as at December 31, 2017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Quoted Prices
Significant Other
Significant
December 31,
in Active Markets
Observable Inputs
Unobservable Inputs
2017
(Level 1)
(Level 2)
(Level 3)
Assets:
Cash $
343,434
$
343,434
$
–
$
–
Total $
343,434
$
343,434
$
–
$
–
The carrying value of receivables, accounts payable and accrued liabilities, and accounts payable to related parties approximate their fair value due to their short-term nature. The fair values of cash are determined through market, observable and corroborated sources.</t>
  </si>
  <si>
    <t>Recently Adopted and Recently Issued Accounting Standards [Policy Text Block]</t>
  </si>
  <si>
    <t>n)
Recently Adopted and Recently Issued Accounting Standards Accounting Standards Update 2017-09 – Compensation – Stock Compensation (Topic 718) Scope of Modification Accounting. This accounting pronouncement deals with a change in any of the terms or conditions of a share-based payment award. The standard goes into effect for all interim and annual statements beginning after December 15, 2017. The Company has determined that this guidance will have no impact on its financial statements.
Accounting Standards Update 2016-02 - Leases (Topic 842). This accounting pronouncement allows lessees to make an accounting policy election to not recognize a lease asset and liability for leases with a term of
12
months or less and do not have a purchase option that is expected to be exercised. This standard is effective for interim and annual reporting periods beginning after December 15, 2018, with early adoption permitted. The Company is currently evaluating the impact this guidance will have on its financial statements.
Accounting Standards Update 2016-01 – Financial Instruments – Overall (Subtopic 825-10): Recognition and Measurement of Financial Assets and Financial Liabilities. This accounting pronouncement, which goes into effect for annual periods beginning after December 12, 2017, is far reaching and covers several presentation areas dealing with measurement, impairment, assumptions used in estimating fair value and several other areas. The Company has determined that this guidance will have no impact on its financial statements.</t>
  </si>
  <si>
    <t>SIGNIFICANT ACCOUNTING POLICIES (Tables)</t>
  </si>
  <si>
    <t>Schedule of Amortization Rate [Table Text Block]</t>
  </si>
  <si>
    <t>Computer equipment
30% straight line
Office equipment
20% straight line</t>
  </si>
  <si>
    <t>Schedule of Fair Value, by Balance Sheet Grouping [Table Text Block]</t>
  </si>
  <si>
    <t>Quoted Prices
Significant Other
Significant
December 31,
in Active Markets
Observable Inputs
Unobservable Inputs
2017
(Level 1)
(Level 2)
(Level 3)
Assets:
Cash $
343,434
$
343,434
$
–
$
–
Total $
343,434
$
343,434
$
–
$
–</t>
  </si>
  <si>
    <t>EQUIPMENT (Tables)</t>
  </si>
  <si>
    <t>Schedule of Property, Plant and Equipment [Table Text Block]</t>
  </si>
  <si>
    <t>2017
December 31, 2017
December 31, 2016 Additions Net Book Value
Net Book Value (disposals) Amortization
Computer equipment $
2,918
$
-
$
(971
) $
1,947
$
2,918
$
-
$
(971
) $
1,947</t>
  </si>
  <si>
    <t>2016
December 31, 2015 December 31,
Net Book Value Additions 2016 Net Book
(disposals) Amortization Value
Computer equipment $
1,017
$
3,157
$
(1,256
) $
2,918
Office equipment
1,594
-
(1,594
)
-
$
2,611
$
3,157
$
(2,850
) $
2,918</t>
  </si>
  <si>
    <t>MINERAL PROPERTY INTERESTS (Tables)</t>
  </si>
  <si>
    <t>Schedule of Mineral Interests [Table Text Block]</t>
  </si>
  <si>
    <t>Scandium and
December 31, 2017 other
Acquisition costs
Balance, December 31, 2016 $
704,053
Additions
-
Balance December 31, 2017 $
704,053</t>
  </si>
  <si>
    <t>Scandium and
December 31, 2016 other
Acquisition costs
Balance, December 31, 2015 $
942,723
Write-off of Tordal property
(238,670
)
Balance December 31, 2016 $
704,053</t>
  </si>
  <si>
    <t>CAPITAL STOCK AND ADDITIONAL PAID IN CAPITAL (Tables)</t>
  </si>
  <si>
    <t>Schedule of Warrants and Stock Options, Activity [Table Text Block]</t>
  </si>
  <si>
    <t>Stock Options
Weighted average
Number exercise price in Canadian $
Outstanding, December 31, 2015
17,610,000
$
0.12
Granted
5,260,000
0.14
Expired
(1,050,000
)
0.24
Outstanding, December 31, 2016
21,820,000
0.11
Granted
5,600,000
0.38
Exercised
(3,285,000
)
0.08
Expired
(550,000
)
0.07
Outstanding, December 31, 2017
23,585,000
$
0.18
Number currently exercisable
22,495,500
$
0.18</t>
  </si>
  <si>
    <t>Schedule of Stock Options Outstanding [Table Text Block]</t>
  </si>
  <si>
    <t>Number of
Number of
Exercise
Expiary Date
Options
1,000,000
1,000,000
0.100
May 9, 2018
3,375,000
3,375,000
0.120
July 25, 2019
200,000
200,000
0.100
December 30, 2019
3,450,000
3,450,000
0.140
April 17, 2020
250,000
250,000
0.600
May 11, 2020
400,000
400,000
0.115
August 28, 2020
4,300,000
4,300,000
0.010
November 5, 2020
4,785,500
4,860,000
0.130
February 8, 2021
320,000
400,000
0.200
June 14, 2021
4,365,000
5,100,000
0.370
February 21, 2022
50,000
250,000
0.300
October 6, 2022
22,495,500
23,585,000</t>
  </si>
  <si>
    <t>Schedule of Weighted Average Assumptions for Fair Values [Table Text Block]</t>
  </si>
  <si>
    <t>2017 2016
Risk-free interest rate
1.13%
1.13%
Expected life
5
years
5
years
Volatility
141.12%
141.12%
Forfeiture rate
0.00%
0.00%
Dividend rate
0.00%
0.00%</t>
  </si>
  <si>
    <t>TREASURY STOCK (Tables)</t>
  </si>
  <si>
    <t>Schedule of Treasury Stock [Table Text Block]</t>
  </si>
  <si>
    <t>Number Amount
Treasury shares, December 31, 2017, 2016 and 2015
1,033,333
$
1,264,194</t>
  </si>
  <si>
    <t>SEGMENTED INFORMATION (Tables)</t>
  </si>
  <si>
    <t>Schedule of Segmented Information [Table Text Block]</t>
  </si>
  <si>
    <t>December 31, 2017 Australia United States Total
Equipment $
-
$
1,947
$
1,947
Mineral property interests
704,053
-
704,053
$
704,053
$
1,947
$
706,000</t>
  </si>
  <si>
    <t>December 31, 2016 Australia United States Total
Equipment $
-
$
2,918
$
2,918
Mineral property interests
704,053
-
704,053
$
704,053
$
2,918
$
706,971</t>
  </si>
  <si>
    <t>DEFERRED INCOME TAX (Tables)</t>
  </si>
  <si>
    <t>A reconciliation of income taxes at statutory rates [Table Text Block]</t>
  </si>
  <si>
    <t>2017 2016
Loss before income taxes $
(2,864,078
) $
(2,232,563
)
Expected income tax (recovery)
(726,000
)
(548,000
)
Change in statutory, foreign tax, and other
(20,000
)
(439,000
)
Permanent difference
312,000
90,000
Adjustment to prior years provision versus statutory tax returns
(453,000
)
-
Change in unrecognized deductible temporary differences
887,000
897,000
Total Income tax expense (recovery) $
-
$
-</t>
  </si>
  <si>
    <t>Deferred tax assets [Table Text Block]</t>
  </si>
  <si>
    <t>2017 2016
Deferred Tax Assets (Liabilities)
Exploration and evaluation assets $
1,708,000
$
1,527,000
Property and equipment
69,000
63,000
Share issue costs
8,000
13,000
Marketable securities
19,000
19,000
Allowable capital losses
1,913,000
1,786,000
Non-capital losses available for future periods
4,111,000
3,533,000
7,828,000
6,941,000
Unrecognized deferred tax assets
(7,828,000
)
(6,941,000
)
Net deferred tax assets $
-
$
-</t>
  </si>
  <si>
    <t>Unused tax credits and unused tax losses [Table Text Block]</t>
  </si>
  <si>
    <t xml:space="preserve">2017 Expiry Date 2016 Expiry Date
Range Range
Temporary Differences
Exploration and evaluation assets $
6,536,000
No expiry date $
5,848,000
No expiry date
Property and equipment
264,000
No expiry date
244,000
No expiry date
Share issue costs
37,000
2036 to 2039
48,000
2036 to 2039
Marketable securities
145,000
No expiry date
145,000
No expiry date
Allowable capital losses
7,359,000
No expiry date
6,870,000
No expiry date
Non-capital losses available for future periods
15,709,000
2018 to 2037
13,509,000
2018 to 2036 </t>
  </si>
  <si>
    <t>NATURE AND CONTINUANCE OF OPERATIONS (Narrative) (Details)</t>
  </si>
  <si>
    <t>Dec. 31, 2017USD ($)</t>
  </si>
  <si>
    <t>Nature And Continuance Of Operations 1</t>
  </si>
  <si>
    <t>Nature And Continuance Of Operations 2</t>
  </si>
  <si>
    <t>20.00%</t>
  </si>
  <si>
    <t>Nature And Continuance Of Operations 3</t>
  </si>
  <si>
    <t>SIGNIFICANT ACCOUNTING POLICIES (Narrative) (Details)</t>
  </si>
  <si>
    <t>Dec. 31, 2017moshares</t>
  </si>
  <si>
    <t>Significant Accounting Policies 1</t>
  </si>
  <si>
    <t>Significant Accounting Policies 2</t>
  </si>
  <si>
    <t>Significant Accounting Policies 3</t>
  </si>
  <si>
    <t>Significant Accounting Policies 4 | shares</t>
  </si>
  <si>
    <t>Significant Accounting Policies 5</t>
  </si>
  <si>
    <t>Significant Accounting Policies 6 | mo</t>
  </si>
  <si>
    <t>MINERAL PROPERTY INTERESTS (Narrative) (Details)</t>
  </si>
  <si>
    <t>Dec. 31, 2017USD ($)yr</t>
  </si>
  <si>
    <t>Mineral Property Interests 1</t>
  </si>
  <si>
    <t>100.00%</t>
  </si>
  <si>
    <t>Mineral Property Interests 2</t>
  </si>
  <si>
    <t>80.00%</t>
  </si>
  <si>
    <t>Mineral Property Interests 3</t>
  </si>
  <si>
    <t>0.70%</t>
  </si>
  <si>
    <t>Mineral Property Interests 4</t>
  </si>
  <si>
    <t>1.50%</t>
  </si>
  <si>
    <t>Mineral Property Interests 5</t>
  </si>
  <si>
    <t>1.70%</t>
  </si>
  <si>
    <t>Mineral Property Interests 6 | yr</t>
  </si>
  <si>
    <t>Mineral Property Interests 7</t>
  </si>
  <si>
    <t>0.20%</t>
  </si>
  <si>
    <t>Mineral Property Interests 8</t>
  </si>
  <si>
    <t>Mineral Property Interests 9</t>
  </si>
  <si>
    <t>4.00%</t>
  </si>
  <si>
    <t>Mineral Property Interests 10</t>
  </si>
  <si>
    <t>Mineral Property Interests 11</t>
  </si>
  <si>
    <t>Mineral Property Interests 12</t>
  </si>
  <si>
    <t>RELATED PARTY TRANSACTIONS (Narrative) (Details)</t>
  </si>
  <si>
    <t>Related Party Transactions 1</t>
  </si>
  <si>
    <t>Related Party Transactions 2</t>
  </si>
  <si>
    <t>Related Party Transactions 3</t>
  </si>
  <si>
    <t>Related Party Transactions 4</t>
  </si>
  <si>
    <t>Related Party Transactions 5</t>
  </si>
  <si>
    <t>CAPITAL STOCK AND ADDITIONAL PAID IN CAPITAL (Narrative) (Details)</t>
  </si>
  <si>
    <t>Dec. 31, 2017USD ($)shares</t>
  </si>
  <si>
    <t>Dec. 31, 2017CADshares</t>
  </si>
  <si>
    <t>Dec. 31, 2016USD ($)</t>
  </si>
  <si>
    <t>Capital Stock And Additional Paid In Capital 1 | shares</t>
  </si>
  <si>
    <t>Capital Stock And Additional Paid In Capital 2</t>
  </si>
  <si>
    <t>Capital Stock And Additional Paid In Capital 3 | shares</t>
  </si>
  <si>
    <t>Capital Stock And Additional Paid In Capital 4 | CAD</t>
  </si>
  <si>
    <t>Capital Stock And Additional Paid In Capital 5 | CAD</t>
  </si>
  <si>
    <t>Capital Stock And Additional Paid In Capital 6</t>
  </si>
  <si>
    <t>Capital Stock And Additional Paid In Capital 7 | shares</t>
  </si>
  <si>
    <t>Capital Stock And Additional Paid In Capital 8 | CAD</t>
  </si>
  <si>
    <t>Capital Stock And Additional Paid In Capital 9 | CAD</t>
  </si>
  <si>
    <t>Capital Stock And Additional Paid In Capital 10</t>
  </si>
  <si>
    <t>Capital Stock And Additional Paid In Capital 11</t>
  </si>
  <si>
    <t>15.00%</t>
  </si>
  <si>
    <t>Capital Stock And Additional Paid In Capital 12</t>
  </si>
  <si>
    <t>Capital Stock And Additional Paid In Capital 13</t>
  </si>
  <si>
    <t>Capital Stock And Additional Paid In Capital 14</t>
  </si>
  <si>
    <t>Capital Stock And Additional Paid In Capital 15</t>
  </si>
  <si>
    <t>Capital Stock And Additional Paid In Capital 16 | shares</t>
  </si>
  <si>
    <t>Capital Stock And Additional Paid In Capital 17</t>
  </si>
  <si>
    <t>Capital Stock And Additional Paid In Capital 18 | CAD</t>
  </si>
  <si>
    <t>Capital Stock And Additional Paid In Capital 19 | CAD</t>
  </si>
  <si>
    <t>SUPPLEMENTAL DISCLOSURE WITH RESPECT TO CASH FLOWS (Narrative) (Details)</t>
  </si>
  <si>
    <t>Supplemental Disclosure With Respect To Cash Flows 1</t>
  </si>
  <si>
    <t>Supplemental Disclosure With Respect To Cash Flows 2 | shares</t>
  </si>
  <si>
    <t>Supplemental Disclosure With Respect To Cash Flows 3 | $</t>
  </si>
  <si>
    <t>Supplemental Disclosure With Respect To Cash Flows 4</t>
  </si>
  <si>
    <t>Supplemental Disclosure With Respect To Cash Flows 5</t>
  </si>
  <si>
    <t>EMC METALS AUSTRALIA PTY LTD (Narrative) (Details)</t>
  </si>
  <si>
    <t>Emc Metals Australia Pty Ltd 1</t>
  </si>
  <si>
    <t>Emc Metals Australia Pty Ltd 2</t>
  </si>
  <si>
    <t>Emc Metals Australia Pty Ltd 3</t>
  </si>
  <si>
    <t>Emc Metals Australia Pty Ltd 4</t>
  </si>
  <si>
    <t>Emc Metals Australia Pty Ltd 5</t>
  </si>
  <si>
    <t>Emc Metals Australia Pty Ltd 6 | shares</t>
  </si>
  <si>
    <t>Emc Metals Australia Pty Ltd 7</t>
  </si>
  <si>
    <t>Emc Metals Australia Pty Ltd 8</t>
  </si>
  <si>
    <t>Emc Metals Australia Pty Ltd 9</t>
  </si>
  <si>
    <t>Emc Metals Australia Pty Ltd 10</t>
  </si>
  <si>
    <t>Emc Metals Australia Pty Ltd 11</t>
  </si>
  <si>
    <t>Emc Metals Australia Pty Ltd 12 | shares</t>
  </si>
  <si>
    <t>Emc Metals Australia Pty Ltd 13</t>
  </si>
  <si>
    <t>SUBSEQUENT EVENT (Narrative) (Details)</t>
  </si>
  <si>
    <t>Dec. 31, 2017USD ($)yr$ / sharesshares</t>
  </si>
  <si>
    <t>Dec. 31, 2017CADyrshares</t>
  </si>
  <si>
    <t>Dec. 31, 2016$ / shares</t>
  </si>
  <si>
    <t>Subsequent Event 1 | shares</t>
  </si>
  <si>
    <t>Stock Options, Exercise Price | $ / shares</t>
  </si>
  <si>
    <t>Subsequent Event 2 | CAD</t>
  </si>
  <si>
    <t>Subsequent Event 3 | yr</t>
  </si>
  <si>
    <t>Subsequent Event 4 | shares</t>
  </si>
  <si>
    <t>Subsequent Event 5 | CAD</t>
  </si>
  <si>
    <t>Subsequent Event 6 | $</t>
  </si>
  <si>
    <t>Schedule of Amortization Rate (Details)</t>
  </si>
  <si>
    <t>Computer Equipment [Member]</t>
  </si>
  <si>
    <t>Depreciation Rate Of Property Plant and Equipment</t>
  </si>
  <si>
    <t>30.00%</t>
  </si>
  <si>
    <t>Office Equipment [Member]</t>
  </si>
  <si>
    <t>Schedule of Fair Value, by Balance Sheet Grouping (Details)</t>
  </si>
  <si>
    <t>Cash and Cash Equivalents, Fair Value Disclosure</t>
  </si>
  <si>
    <t>Assets, Fair Value Disclosure</t>
  </si>
  <si>
    <t>Quoted Prices in Active Markets (Level 1) [Member]</t>
  </si>
  <si>
    <t>Significant Other Observable Inputs (Level 2) [Member]</t>
  </si>
  <si>
    <t>Significant Unobservable Inputs (Level 3) [Member]</t>
  </si>
  <si>
    <t>Schedule of Property, Plant and Equipment (Details) - USD ($)</t>
  </si>
  <si>
    <t>Dec. 31, 2015</t>
  </si>
  <si>
    <t>Net Book Value</t>
  </si>
  <si>
    <t>Additions (disposals) (write-offs)</t>
  </si>
  <si>
    <t>Schedule of Mineral Interests (Details) - USD ($)</t>
  </si>
  <si>
    <t>Acquisition costs, continuing operations abstract</t>
  </si>
  <si>
    <t>Acquisition costs, beginning of period</t>
  </si>
  <si>
    <t>Write-off</t>
  </si>
  <si>
    <t>Acquisition costs, end of period</t>
  </si>
  <si>
    <t>Schedule of Warrants and Stock Options, Activity (Details) - $ / shares</t>
  </si>
  <si>
    <t>Number of Stock Options Outstanding, Beginning</t>
  </si>
  <si>
    <t>Number of Stock Options Granted</t>
  </si>
  <si>
    <t>Number of Stock Options Exercised</t>
  </si>
  <si>
    <t>Number of Stock Options Expired</t>
  </si>
  <si>
    <t>Number of Stock Options Outstanding, Ending</t>
  </si>
  <si>
    <t>Number of Stock Options currently exercisable</t>
  </si>
  <si>
    <t>Share-based Compensation Arrangement by Share-based Payment Award, Options, Outstanding, Weighted Average Exercise Price, Beginning of Period</t>
  </si>
  <si>
    <t>Weighted Average Exercise Price of Stock Options Granted</t>
  </si>
  <si>
    <t>Weighted Average Exercise Price of Stock Options Exercised</t>
  </si>
  <si>
    <t>Weighted Average Exercise Price of Stock Options Expired</t>
  </si>
  <si>
    <t>Weighted Average Exercise Price of Stock Options Outstanding, Ending</t>
  </si>
  <si>
    <t>Weighted Average Exercise Price of Stock Options currently exercisable</t>
  </si>
  <si>
    <t>May 9, 2018 [Member]</t>
  </si>
  <si>
    <t>July 25, 2019 [Member]</t>
  </si>
  <si>
    <t>December 30, 2019 [Member]</t>
  </si>
  <si>
    <t>April 17, 2020 [Member]</t>
  </si>
  <si>
    <t>May 11, 2020 [Member]</t>
  </si>
  <si>
    <t>August 28, 2020 [Member]</t>
  </si>
  <si>
    <t>November 5, 2020 [Member]</t>
  </si>
  <si>
    <t>February 8, 2021 [Member]</t>
  </si>
  <si>
    <t>June 14, 2021 [Member]</t>
  </si>
  <si>
    <t>February 21, 2022 [Member]</t>
  </si>
  <si>
    <t>October 6, 2022 [Member]</t>
  </si>
  <si>
    <t>Schedule of Stock Options Outstanding (Details) - $ / shares</t>
  </si>
  <si>
    <t>Number of Options Exercisable</t>
  </si>
  <si>
    <t>Number of Options Outstanding</t>
  </si>
  <si>
    <t>Exercise Price</t>
  </si>
  <si>
    <t>Schedule of Weighted Average Assumptions for Fair Values (Details)</t>
  </si>
  <si>
    <t>Risk-free interest rate</t>
  </si>
  <si>
    <t>1.13%</t>
  </si>
  <si>
    <t>Expected life</t>
  </si>
  <si>
    <t>5 years</t>
  </si>
  <si>
    <t>Volatility</t>
  </si>
  <si>
    <t>141.12%</t>
  </si>
  <si>
    <t>Forfeiture rate</t>
  </si>
  <si>
    <t>0.00%</t>
  </si>
  <si>
    <t>Dividend rate</t>
  </si>
  <si>
    <t>Schedule of Treasury Stock (Details) - USD ($)</t>
  </si>
  <si>
    <t>Treasury Shares, Number</t>
  </si>
  <si>
    <t>Treasury Shares, Amount</t>
  </si>
  <si>
    <t>Schedule of Segmented Information (Details) - USD ($)</t>
  </si>
  <si>
    <t>Mineral interests</t>
  </si>
  <si>
    <t>Capital Assets</t>
  </si>
  <si>
    <t>Australia [Member]</t>
  </si>
  <si>
    <t>United States [Member]</t>
  </si>
  <si>
    <t>A reconciliation of income taxes at statutory rates (Details) - USD ($)</t>
  </si>
  <si>
    <t>Loss before income taxes</t>
  </si>
  <si>
    <t>Expected income tax (recovery)</t>
  </si>
  <si>
    <t>Change in statutory, foreign tax, foreign exchange rates and other</t>
  </si>
  <si>
    <t>Permanent difference</t>
  </si>
  <si>
    <t>Adjustment to prior years provision versus statutory tax returns</t>
  </si>
  <si>
    <t>Change in unrecognized deductible temporary differences</t>
  </si>
  <si>
    <t>Total Income tax expense (recovery)</t>
  </si>
  <si>
    <t>Deferred tax assets (Details) - USD ($)</t>
  </si>
  <si>
    <t>Exploration and evaluation assets</t>
  </si>
  <si>
    <t>Property and equipment</t>
  </si>
  <si>
    <t>Share issue costs</t>
  </si>
  <si>
    <t>Marketable securities</t>
  </si>
  <si>
    <t>Allowable capital losses</t>
  </si>
  <si>
    <t>Non-capital losses available for future periods</t>
  </si>
  <si>
    <t>Gross</t>
  </si>
  <si>
    <t>Unrecognized deferred tax assets</t>
  </si>
  <si>
    <t>Net deferred tax assets</t>
  </si>
  <si>
    <t>Unused tax credits and unused tax losses (Details) - USD ($)</t>
  </si>
  <si>
    <t>Exploration and evaluation assets [Member]</t>
  </si>
  <si>
    <t>Temporary Differences</t>
  </si>
  <si>
    <t>Share issued cost [Member]</t>
  </si>
  <si>
    <t>Marketable securities [Member]</t>
  </si>
  <si>
    <t>Allowable capital losses [Member]</t>
  </si>
  <si>
    <t>Non-capital losses available for future periods [Member]</t>
  </si>
  <si>
    <t>Property and equipment [Member]</t>
  </si>
  <si>
    <t>Schedule of Consolidated Financial Statements As a Non-controlling Interest (Details) - USD ($)</t>
  </si>
</sst>
</file>

<file path=xl/styles.xml><?xml version="1.0" encoding="utf-8"?>
<styleSheet xmlns="http://schemas.openxmlformats.org/spreadsheetml/2006/main">
  <numFmts count="6">
    <numFmt formatCode="_(&quot;$ &quot;#,##0_);_(&quot;$ &quot;(#,##0)" numFmtId="164"/>
    <numFmt formatCode="_(&quot;$ &quot;#,##0.00_);_(&quot;$ &quot;(#,##0.00)" numFmtId="165"/>
    <numFmt formatCode="_(&quot;CAD &quot;#,##0.00_);_(&quot;CAD &quot;(#,##0.00)" numFmtId="166"/>
    <numFmt formatCode="_(&quot;CAD &quot;#,##0_);_(&quot;CAD &quot;(#,##0)" numFmtId="167"/>
    <numFmt formatCode="_(&quot;CAD &quot;#,##0.000_);_(&quot;CAD &quot;(#,##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4" t="n">
        <v>1408146</v>
      </c>
    </row>
    <row r="9" spans="1:4">
      <c r="A9" s="3" t="s">
        <v>16</v>
      </c>
      <c r="B9" s="3" t="s">
        <v>17</v>
      </c>
    </row>
    <row r="10" spans="1:4">
      <c r="A10" s="3" t="s">
        <v>18</v>
      </c>
      <c r="B10" s="3" t="s">
        <v>19</v>
      </c>
    </row>
    <row r="11" spans="1:4">
      <c r="A11" s="3" t="s">
        <v>20</v>
      </c>
      <c r="C11" s="4" t="n">
        <v>292170239</v>
      </c>
    </row>
    <row r="12" spans="1:4">
      <c r="A12" s="3" t="s">
        <v>21</v>
      </c>
      <c r="B12" s="3" t="s">
        <v>22</v>
      </c>
    </row>
    <row r="13" spans="1:4">
      <c r="A13" s="3" t="s">
        <v>23</v>
      </c>
      <c r="B13" s="3" t="s">
        <v>24</v>
      </c>
    </row>
    <row r="14" spans="1:4">
      <c r="A14" s="3" t="s">
        <v>25</v>
      </c>
      <c r="B14" s="3" t="s">
        <v>24</v>
      </c>
    </row>
    <row r="15" spans="1:4">
      <c r="A15" s="3" t="s">
        <v>26</v>
      </c>
      <c r="D15" s="5" t="n">
        <v>40470041</v>
      </c>
    </row>
    <row r="16" spans="1:4">
      <c r="A16" s="3" t="s">
        <v>27</v>
      </c>
      <c r="B16" s="4" t="n">
        <v>2017</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27</v>
      </c>
      <c r="B1" s="2" t="s">
        <v>1</v>
      </c>
    </row>
    <row r="2" spans="1:2">
      <c r="B2" s="2" t="s">
        <v>2</v>
      </c>
    </row>
    <row r="3" spans="1:2">
      <c r="A3" s="3" t="s">
        <v>128</v>
      </c>
      <c r="B3" s="3"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30</v>
      </c>
      <c r="B1" s="2" t="s">
        <v>1</v>
      </c>
    </row>
    <row r="2" spans="1:2">
      <c r="B2" s="2" t="s">
        <v>2</v>
      </c>
    </row>
    <row r="3" spans="1:2">
      <c r="A3" s="3" t="s">
        <v>131</v>
      </c>
      <c r="B3" s="3"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133</v>
      </c>
      <c r="B1" s="2" t="s">
        <v>1</v>
      </c>
    </row>
    <row r="2" spans="1:2">
      <c r="B2" s="2" t="s">
        <v>2</v>
      </c>
    </row>
    <row r="3" spans="1:2">
      <c r="A3" s="3" t="s">
        <v>134</v>
      </c>
      <c r="B3" s="3"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36</v>
      </c>
      <c r="B1" s="2" t="s">
        <v>1</v>
      </c>
    </row>
    <row r="2" spans="1:2">
      <c r="B2" s="2" t="s">
        <v>2</v>
      </c>
    </row>
    <row r="3" spans="1:2">
      <c r="A3" s="3" t="s">
        <v>137</v>
      </c>
      <c r="B3" s="3"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39</v>
      </c>
      <c r="B1" s="2" t="s">
        <v>1</v>
      </c>
    </row>
    <row r="2" spans="1:2">
      <c r="B2" s="2" t="s">
        <v>2</v>
      </c>
    </row>
    <row r="3" spans="1:2">
      <c r="A3" s="3" t="s">
        <v>140</v>
      </c>
      <c r="B3" s="3"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c r="B3" s="3"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80"/>
  </cols>
  <sheetData>
    <row r="1" spans="1:2">
      <c r="A1" s="1" t="s">
        <v>145</v>
      </c>
      <c r="B1" s="2" t="s">
        <v>1</v>
      </c>
    </row>
    <row r="2" spans="1:2">
      <c r="B2" s="2" t="s">
        <v>2</v>
      </c>
    </row>
    <row r="3" spans="1:2">
      <c r="A3" s="3" t="s">
        <v>146</v>
      </c>
      <c r="B3" s="3"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148</v>
      </c>
      <c r="B1" s="2" t="s">
        <v>1</v>
      </c>
    </row>
    <row r="2" spans="1:2">
      <c r="B2" s="2" t="s">
        <v>2</v>
      </c>
    </row>
    <row r="3" spans="1:2">
      <c r="A3" s="3" t="s">
        <v>149</v>
      </c>
      <c r="B3" s="3"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c r="B3" s="3"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80"/>
  </cols>
  <sheetData>
    <row r="1" spans="1:2">
      <c r="A1" s="1" t="s">
        <v>154</v>
      </c>
      <c r="B1" s="2" t="s">
        <v>1</v>
      </c>
    </row>
    <row r="2" spans="1:2">
      <c r="B2" s="2" t="s">
        <v>2</v>
      </c>
    </row>
    <row r="3" spans="1:2">
      <c r="A3" s="3" t="s">
        <v>155</v>
      </c>
      <c r="B3" s="3" t="s">
        <v>156</v>
      </c>
    </row>
    <row r="4" spans="1:2">
      <c r="A4" s="3" t="s">
        <v>157</v>
      </c>
      <c r="B4" s="3" t="s">
        <v>158</v>
      </c>
    </row>
    <row r="5" spans="1:2">
      <c r="A5" s="3" t="s">
        <v>159</v>
      </c>
      <c r="B5" s="3" t="s">
        <v>160</v>
      </c>
    </row>
    <row r="6" spans="1:2">
      <c r="A6" s="3" t="s">
        <v>161</v>
      </c>
      <c r="B6" s="3" t="s">
        <v>162</v>
      </c>
    </row>
    <row r="7" spans="1:2">
      <c r="A7" s="3" t="s">
        <v>163</v>
      </c>
      <c r="B7" s="3" t="s">
        <v>164</v>
      </c>
    </row>
    <row r="8" spans="1:2">
      <c r="A8" s="3" t="s">
        <v>165</v>
      </c>
      <c r="B8" s="3" t="s">
        <v>166</v>
      </c>
    </row>
    <row r="9" spans="1:2">
      <c r="A9" s="3" t="s">
        <v>167</v>
      </c>
      <c r="B9" s="3" t="s">
        <v>168</v>
      </c>
    </row>
    <row r="10" spans="1:2">
      <c r="A10" s="3" t="s">
        <v>169</v>
      </c>
      <c r="B10" s="3" t="s">
        <v>170</v>
      </c>
    </row>
    <row r="11" spans="1:2">
      <c r="A11" s="3" t="s">
        <v>171</v>
      </c>
      <c r="B11" s="3" t="s">
        <v>172</v>
      </c>
    </row>
    <row r="12" spans="1:2">
      <c r="A12" s="3" t="s">
        <v>173</v>
      </c>
      <c r="B12" s="3" t="s">
        <v>174</v>
      </c>
    </row>
    <row r="13" spans="1:2">
      <c r="A13" s="3" t="s">
        <v>175</v>
      </c>
      <c r="B13" s="3" t="s">
        <v>176</v>
      </c>
    </row>
    <row r="14" spans="1:2">
      <c r="A14" s="3" t="s">
        <v>177</v>
      </c>
      <c r="B14" s="3" t="s">
        <v>178</v>
      </c>
    </row>
    <row r="15" spans="1:2">
      <c r="A15" s="3" t="s">
        <v>179</v>
      </c>
      <c r="B15" s="3" t="s">
        <v>180</v>
      </c>
    </row>
    <row r="16" spans="1:2">
      <c r="A16" s="3" t="s">
        <v>181</v>
      </c>
      <c r="B16" s="3"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343434</v>
      </c>
      <c r="C3" s="5" t="n">
        <v>615234</v>
      </c>
    </row>
    <row r="4" spans="1:3">
      <c r="A4" s="3" t="s">
        <v>34</v>
      </c>
      <c r="B4" s="4" t="n">
        <v>45986</v>
      </c>
      <c r="C4" s="4" t="n">
        <v>51227</v>
      </c>
    </row>
    <row r="5" spans="1:3">
      <c r="A5" s="3" t="s">
        <v>35</v>
      </c>
      <c r="B5" s="4" t="n">
        <v>389420</v>
      </c>
      <c r="C5" s="4" t="n">
        <v>666461</v>
      </c>
    </row>
    <row r="6" spans="1:3">
      <c r="A6" s="3" t="s">
        <v>36</v>
      </c>
      <c r="B6" s="4" t="n">
        <v>1947</v>
      </c>
      <c r="C6" s="4" t="n">
        <v>2918</v>
      </c>
    </row>
    <row r="7" spans="1:3">
      <c r="A7" s="3" t="s">
        <v>37</v>
      </c>
      <c r="B7" s="4" t="n">
        <v>704053</v>
      </c>
      <c r="C7" s="4" t="n">
        <v>704053</v>
      </c>
    </row>
    <row r="8" spans="1:3">
      <c r="A8" s="3" t="s">
        <v>38</v>
      </c>
      <c r="B8" s="4" t="n">
        <v>1095420</v>
      </c>
      <c r="C8" s="4" t="n">
        <v>1373432</v>
      </c>
    </row>
    <row r="9" spans="1:3">
      <c r="A9" s="6" t="s">
        <v>32</v>
      </c>
    </row>
    <row r="10" spans="1:3">
      <c r="A10" s="3" t="s">
        <v>39</v>
      </c>
      <c r="B10" s="4" t="n">
        <v>34153</v>
      </c>
      <c r="C10" s="4" t="n">
        <v>27649</v>
      </c>
    </row>
    <row r="11" spans="1:3">
      <c r="A11" s="3" t="s">
        <v>40</v>
      </c>
      <c r="B11" s="4" t="n">
        <v>32036</v>
      </c>
      <c r="C11" s="4" t="n">
        <v>13704</v>
      </c>
    </row>
    <row r="12" spans="1:3">
      <c r="A12" s="3" t="s">
        <v>41</v>
      </c>
      <c r="B12" s="4" t="n">
        <v>66189</v>
      </c>
      <c r="C12" s="4" t="n">
        <v>41353</v>
      </c>
    </row>
    <row r="13" spans="1:3">
      <c r="A13" s="6" t="s">
        <v>42</v>
      </c>
    </row>
    <row r="14" spans="1:3">
      <c r="A14" s="3" t="s">
        <v>43</v>
      </c>
      <c r="B14" s="4" t="n">
        <v>106468869</v>
      </c>
      <c r="C14" s="4" t="n">
        <v>91142335</v>
      </c>
    </row>
    <row r="15" spans="1:3">
      <c r="A15" s="3" t="s">
        <v>44</v>
      </c>
      <c r="B15" s="4" t="n">
        <v>-1264194</v>
      </c>
      <c r="C15" s="4" t="n">
        <v>-1264194</v>
      </c>
    </row>
    <row r="16" spans="1:3">
      <c r="A16" s="3" t="s">
        <v>45</v>
      </c>
      <c r="B16" s="4" t="n">
        <v>4617484</v>
      </c>
      <c r="C16" s="4" t="n">
        <v>6844671</v>
      </c>
    </row>
    <row r="17" spans="1:3">
      <c r="A17" s="3" t="s">
        <v>46</v>
      </c>
      <c r="B17" s="4" t="n">
        <v>-853400</v>
      </c>
      <c r="C17" s="4" t="n">
        <v>-853400</v>
      </c>
    </row>
    <row r="18" spans="1:3">
      <c r="A18" s="3" t="s">
        <v>47</v>
      </c>
      <c r="B18" s="4" t="n">
        <v>-107939528</v>
      </c>
      <c r="C18" s="4" t="n">
        <v>-93446610</v>
      </c>
    </row>
    <row r="19" spans="1:3">
      <c r="A19" s="3" t="s">
        <v>48</v>
      </c>
      <c r="B19" s="4" t="n">
        <v>1029231</v>
      </c>
      <c r="C19" s="4" t="n">
        <v>2422802</v>
      </c>
    </row>
    <row r="20" spans="1:3">
      <c r="A20" s="3" t="s">
        <v>49</v>
      </c>
      <c r="B20" s="4" t="n">
        <v>0</v>
      </c>
      <c r="C20" s="4" t="n">
        <v>-1090723</v>
      </c>
    </row>
    <row r="21" spans="1:3">
      <c r="A21" s="3" t="s">
        <v>50</v>
      </c>
      <c r="B21" s="4" t="n">
        <v>1029231</v>
      </c>
      <c r="C21" s="4" t="n">
        <v>1332079</v>
      </c>
    </row>
    <row r="22" spans="1:3">
      <c r="A22" s="3" t="s">
        <v>51</v>
      </c>
      <c r="B22" s="5" t="n">
        <v>1095420</v>
      </c>
      <c r="C22" s="5" t="n">
        <v>13734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3</v>
      </c>
      <c r="B1" s="2" t="s">
        <v>1</v>
      </c>
    </row>
    <row r="2" spans="1:2">
      <c r="B2" s="2" t="s">
        <v>2</v>
      </c>
    </row>
    <row r="3" spans="1:2">
      <c r="A3" s="3" t="s">
        <v>184</v>
      </c>
      <c r="B3" s="3" t="s">
        <v>185</v>
      </c>
    </row>
    <row r="4" spans="1:2">
      <c r="A4" s="3" t="s">
        <v>186</v>
      </c>
      <c r="B4" s="3"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188</v>
      </c>
      <c r="B1" s="2" t="s">
        <v>1</v>
      </c>
    </row>
    <row r="2" spans="1:3">
      <c r="B2" s="2" t="s">
        <v>2</v>
      </c>
      <c r="C2" s="2" t="s">
        <v>31</v>
      </c>
    </row>
    <row r="3" spans="1:3">
      <c r="A3" s="3" t="s">
        <v>189</v>
      </c>
      <c r="B3" s="3" t="s">
        <v>190</v>
      </c>
      <c r="C3" s="3" t="s">
        <v>19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192</v>
      </c>
      <c r="B1" s="2" t="s">
        <v>1</v>
      </c>
    </row>
    <row r="2" spans="1:3">
      <c r="B2" s="2" t="s">
        <v>2</v>
      </c>
      <c r="C2" s="2" t="s">
        <v>31</v>
      </c>
    </row>
    <row r="3" spans="1:3">
      <c r="A3" s="3" t="s">
        <v>193</v>
      </c>
      <c r="B3" s="3" t="s">
        <v>194</v>
      </c>
      <c r="C3" s="3" t="s">
        <v>19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96</v>
      </c>
      <c r="B1" s="2" t="s">
        <v>1</v>
      </c>
    </row>
    <row r="2" spans="1:2">
      <c r="B2" s="2" t="s">
        <v>2</v>
      </c>
    </row>
    <row r="3" spans="1:2">
      <c r="A3" s="3" t="s">
        <v>197</v>
      </c>
      <c r="B3" s="3" t="s">
        <v>198</v>
      </c>
    </row>
    <row r="4" spans="1:2">
      <c r="A4" s="3" t="s">
        <v>199</v>
      </c>
      <c r="B4" s="3" t="s">
        <v>200</v>
      </c>
    </row>
    <row r="5" spans="1:2">
      <c r="A5" s="3" t="s">
        <v>201</v>
      </c>
      <c r="B5" s="3"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204</v>
      </c>
      <c r="B3" s="3"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06</v>
      </c>
      <c r="B1" s="2" t="s">
        <v>1</v>
      </c>
    </row>
    <row r="2" spans="1:3">
      <c r="B2" s="2" t="s">
        <v>2</v>
      </c>
      <c r="C2" s="2" t="s">
        <v>31</v>
      </c>
    </row>
    <row r="3" spans="1:3">
      <c r="A3" s="3" t="s">
        <v>207</v>
      </c>
      <c r="B3" s="3" t="s">
        <v>208</v>
      </c>
      <c r="C3" s="3" t="s">
        <v>20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10</v>
      </c>
      <c r="B1" s="2" t="s">
        <v>1</v>
      </c>
    </row>
    <row r="2" spans="1:2">
      <c r="B2" s="2" t="s">
        <v>2</v>
      </c>
    </row>
    <row r="3" spans="1:2">
      <c r="A3" s="3" t="s">
        <v>211</v>
      </c>
      <c r="B3" s="3" t="s">
        <v>212</v>
      </c>
    </row>
    <row r="4" spans="1:2">
      <c r="A4" s="3" t="s">
        <v>213</v>
      </c>
      <c r="B4" s="3" t="s">
        <v>214</v>
      </c>
    </row>
    <row r="5" spans="1:2">
      <c r="A5" s="3" t="s">
        <v>215</v>
      </c>
      <c r="B5" s="3"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217</v>
      </c>
      <c r="B1" s="2" t="s">
        <v>1</v>
      </c>
    </row>
    <row r="2" spans="1:2">
      <c r="B2" s="2" t="s">
        <v>218</v>
      </c>
    </row>
    <row r="3" spans="1:2">
      <c r="A3" s="3" t="s">
        <v>219</v>
      </c>
      <c r="B3" s="5" t="n">
        <v>2500000</v>
      </c>
    </row>
    <row r="4" spans="1:2">
      <c r="A4" s="3" t="s">
        <v>220</v>
      </c>
      <c r="B4" s="3" t="s">
        <v>221</v>
      </c>
    </row>
    <row r="5" spans="1:2">
      <c r="A5" s="3" t="s">
        <v>222</v>
      </c>
      <c r="B5" s="3"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2"/>
  </cols>
  <sheetData>
    <row r="1" spans="1:2">
      <c r="A1" s="1" t="s">
        <v>223</v>
      </c>
      <c r="B1" s="2" t="s">
        <v>1</v>
      </c>
    </row>
    <row r="2" spans="1:2">
      <c r="B2" s="2" t="s">
        <v>224</v>
      </c>
    </row>
    <row r="3" spans="1:2">
      <c r="A3" s="3" t="s">
        <v>225</v>
      </c>
      <c r="B3" s="3" t="s">
        <v>221</v>
      </c>
    </row>
    <row r="4" spans="1:2">
      <c r="A4" s="3" t="s">
        <v>226</v>
      </c>
      <c r="B4" s="3" t="s">
        <v>221</v>
      </c>
    </row>
    <row r="5" spans="1:2">
      <c r="A5" s="3" t="s">
        <v>227</v>
      </c>
      <c r="B5" s="3" t="s">
        <v>221</v>
      </c>
    </row>
    <row r="6" spans="1:2">
      <c r="A6" s="3" t="s">
        <v>228</v>
      </c>
      <c r="B6" s="4" t="n">
        <v>23585000</v>
      </c>
    </row>
    <row r="7" spans="1:2">
      <c r="A7" s="3" t="s">
        <v>229</v>
      </c>
      <c r="B7" s="4" t="n">
        <v>21820000</v>
      </c>
    </row>
    <row r="8" spans="1:2">
      <c r="A8" s="3" t="s">
        <v>230</v>
      </c>
      <c r="B8" s="4" t="n">
        <v>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9"/>
    <col customWidth="1" max="2" min="2" width="23"/>
  </cols>
  <sheetData>
    <row r="1" spans="1:2">
      <c r="A1" s="1" t="s">
        <v>231</v>
      </c>
      <c r="B1" s="2" t="s">
        <v>1</v>
      </c>
    </row>
    <row r="2" spans="1:2">
      <c r="B2" s="2" t="s">
        <v>232</v>
      </c>
    </row>
    <row r="3" spans="1:2">
      <c r="A3" s="3" t="s">
        <v>233</v>
      </c>
      <c r="B3" s="3" t="s">
        <v>234</v>
      </c>
    </row>
    <row r="4" spans="1:2">
      <c r="A4" s="3" t="s">
        <v>235</v>
      </c>
      <c r="B4" s="3" t="s">
        <v>236</v>
      </c>
    </row>
    <row r="5" spans="1:2">
      <c r="A5" s="3" t="s">
        <v>237</v>
      </c>
      <c r="B5" s="3" t="s">
        <v>238</v>
      </c>
    </row>
    <row r="6" spans="1:2">
      <c r="A6" s="3" t="s">
        <v>239</v>
      </c>
      <c r="B6" s="3" t="s">
        <v>240</v>
      </c>
    </row>
    <row r="7" spans="1:2">
      <c r="A7" s="3" t="s">
        <v>241</v>
      </c>
      <c r="B7" s="3" t="s">
        <v>242</v>
      </c>
    </row>
    <row r="8" spans="1:2">
      <c r="A8" s="3" t="s">
        <v>243</v>
      </c>
      <c r="B8" s="4" t="n">
        <v>12</v>
      </c>
    </row>
    <row r="9" spans="1:2">
      <c r="A9" s="3" t="s">
        <v>244</v>
      </c>
      <c r="B9" s="3" t="s">
        <v>245</v>
      </c>
    </row>
    <row r="10" spans="1:2">
      <c r="A10" s="3" t="s">
        <v>246</v>
      </c>
      <c r="B10" s="5" t="n">
        <v>370000</v>
      </c>
    </row>
    <row r="11" spans="1:2">
      <c r="A11" s="3" t="s">
        <v>247</v>
      </c>
      <c r="B11" s="3" t="s">
        <v>248</v>
      </c>
    </row>
    <row r="12" spans="1:2">
      <c r="A12" s="3" t="s">
        <v>249</v>
      </c>
      <c r="B12" s="3" t="s">
        <v>234</v>
      </c>
    </row>
    <row r="13" spans="1:2">
      <c r="A13" s="3" t="s">
        <v>250</v>
      </c>
      <c r="B13" s="3" t="s">
        <v>236</v>
      </c>
    </row>
    <row r="14" spans="1:2">
      <c r="A14" s="3" t="s">
        <v>251</v>
      </c>
      <c r="B14" s="5" t="n">
        <v>2386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v>
      </c>
      <c r="B1" s="2" t="s">
        <v>2</v>
      </c>
      <c r="C1" s="2" t="s">
        <v>31</v>
      </c>
    </row>
    <row r="2" spans="1:3">
      <c r="A2" s="3" t="s">
        <v>53</v>
      </c>
      <c r="B2" s="3" t="s">
        <v>54</v>
      </c>
      <c r="C2" s="3" t="s">
        <v>54</v>
      </c>
    </row>
    <row r="3" spans="1:3">
      <c r="A3" s="3" t="s">
        <v>55</v>
      </c>
      <c r="B3" s="3" t="s">
        <v>54</v>
      </c>
      <c r="C3" s="3" t="s">
        <v>54</v>
      </c>
    </row>
    <row r="4" spans="1:3">
      <c r="A4" s="3" t="s">
        <v>56</v>
      </c>
      <c r="B4" s="4" t="n">
        <v>291970239</v>
      </c>
      <c r="C4" s="4" t="n">
        <v>225047200</v>
      </c>
    </row>
    <row r="5" spans="1:3">
      <c r="A5" s="3" t="s">
        <v>57</v>
      </c>
      <c r="B5" s="4" t="n">
        <v>291970239</v>
      </c>
      <c r="C5" s="4" t="n">
        <v>225047200</v>
      </c>
    </row>
    <row r="6" spans="1:3">
      <c r="A6" s="3" t="s">
        <v>58</v>
      </c>
      <c r="B6" s="4" t="n">
        <v>1033333</v>
      </c>
      <c r="C6" s="4" t="n">
        <v>10333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1"/>
  </cols>
  <sheetData>
    <row r="1" spans="1:2">
      <c r="A1" s="1" t="s">
        <v>252</v>
      </c>
      <c r="B1" s="2" t="s">
        <v>1</v>
      </c>
    </row>
    <row r="2" spans="1:2">
      <c r="B2" s="2" t="s">
        <v>218</v>
      </c>
    </row>
    <row r="3" spans="1:2">
      <c r="A3" s="3" t="s">
        <v>253</v>
      </c>
      <c r="B3" s="5" t="n">
        <v>841930</v>
      </c>
    </row>
    <row r="4" spans="1:2">
      <c r="A4" s="3" t="s">
        <v>254</v>
      </c>
      <c r="B4" s="4" t="n">
        <v>366923</v>
      </c>
    </row>
    <row r="5" spans="1:2">
      <c r="A5" s="3" t="s">
        <v>255</v>
      </c>
      <c r="B5" s="4" t="n">
        <v>102000</v>
      </c>
    </row>
    <row r="6" spans="1:2">
      <c r="A6" s="3" t="s">
        <v>256</v>
      </c>
      <c r="B6" s="4" t="n">
        <v>32036</v>
      </c>
    </row>
    <row r="7" spans="1:2">
      <c r="A7" s="3" t="s">
        <v>257</v>
      </c>
      <c r="B7" s="5" t="n">
        <v>137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7"/>
    <col customWidth="1" max="2" min="2" width="27"/>
    <col customWidth="1" max="3" min="3" width="23"/>
    <col customWidth="1" max="4" min="4" width="21"/>
  </cols>
  <sheetData>
    <row r="1" spans="1:4">
      <c r="A1" s="1" t="s">
        <v>258</v>
      </c>
      <c r="B1" s="2" t="s">
        <v>1</v>
      </c>
    </row>
    <row r="2" spans="1:4">
      <c r="B2" s="2" t="s">
        <v>259</v>
      </c>
      <c r="C2" s="2" t="s">
        <v>260</v>
      </c>
      <c r="D2" s="2" t="s">
        <v>261</v>
      </c>
    </row>
    <row r="3" spans="1:4">
      <c r="A3" s="3" t="s">
        <v>262</v>
      </c>
      <c r="B3" s="4" t="n">
        <v>58830645</v>
      </c>
      <c r="C3" s="4" t="n">
        <v>58830645</v>
      </c>
    </row>
    <row r="4" spans="1:4">
      <c r="A4" s="3" t="s">
        <v>263</v>
      </c>
      <c r="B4" s="5" t="n">
        <v>13830232</v>
      </c>
    </row>
    <row r="5" spans="1:4">
      <c r="A5" s="3" t="s">
        <v>264</v>
      </c>
      <c r="B5" s="4" t="n">
        <v>3628333</v>
      </c>
      <c r="C5" s="4" t="n">
        <v>3628333</v>
      </c>
    </row>
    <row r="6" spans="1:4">
      <c r="A6" s="3" t="s">
        <v>265</v>
      </c>
      <c r="C6" s="8" t="n">
        <v>0.3</v>
      </c>
    </row>
    <row r="7" spans="1:4">
      <c r="A7" s="3" t="s">
        <v>266</v>
      </c>
      <c r="C7" s="9" t="n">
        <v>1088500</v>
      </c>
    </row>
    <row r="8" spans="1:4">
      <c r="A8" s="3" t="s">
        <v>267</v>
      </c>
      <c r="B8" s="5" t="n">
        <v>820875</v>
      </c>
    </row>
    <row r="9" spans="1:4">
      <c r="A9" s="3" t="s">
        <v>68</v>
      </c>
      <c r="B9" s="5" t="n">
        <v>1283830</v>
      </c>
      <c r="D9" s="5" t="n">
        <v>469434</v>
      </c>
    </row>
    <row r="10" spans="1:4">
      <c r="A10" s="3" t="s">
        <v>268</v>
      </c>
      <c r="B10" s="4" t="n">
        <v>1179061</v>
      </c>
      <c r="C10" s="4" t="n">
        <v>1179061</v>
      </c>
    </row>
    <row r="11" spans="1:4">
      <c r="A11" s="3" t="s">
        <v>269</v>
      </c>
      <c r="C11" s="8" t="n">
        <v>0.29</v>
      </c>
    </row>
    <row r="12" spans="1:4">
      <c r="A12" s="3" t="s">
        <v>270</v>
      </c>
      <c r="C12" s="9" t="n">
        <v>341928</v>
      </c>
    </row>
    <row r="13" spans="1:4">
      <c r="A13" s="3" t="s">
        <v>271</v>
      </c>
      <c r="B13" s="5" t="n">
        <v>261375</v>
      </c>
    </row>
    <row r="14" spans="1:4">
      <c r="A14" s="3" t="s">
        <v>272</v>
      </c>
      <c r="B14" s="3" t="s">
        <v>273</v>
      </c>
      <c r="C14" s="3" t="s">
        <v>273</v>
      </c>
    </row>
    <row r="15" spans="1:4">
      <c r="A15" s="3" t="s">
        <v>274</v>
      </c>
      <c r="B15" s="5" t="n">
        <v>1467123</v>
      </c>
    </row>
    <row r="16" spans="1:4">
      <c r="A16" s="3" t="s">
        <v>275</v>
      </c>
      <c r="B16" s="4" t="n">
        <v>922412</v>
      </c>
    </row>
    <row r="17" spans="1:4">
      <c r="A17" s="3" t="s">
        <v>276</v>
      </c>
      <c r="B17" s="4" t="n">
        <v>1283830</v>
      </c>
    </row>
    <row r="18" spans="1:4">
      <c r="A18" s="3" t="s">
        <v>277</v>
      </c>
      <c r="B18" s="5" t="n">
        <v>469434</v>
      </c>
    </row>
    <row r="19" spans="1:4">
      <c r="A19" s="3" t="s">
        <v>278</v>
      </c>
      <c r="B19" s="4" t="n">
        <v>5600000</v>
      </c>
      <c r="C19" s="4" t="n">
        <v>5600000</v>
      </c>
    </row>
    <row r="20" spans="1:4">
      <c r="A20" s="3" t="s">
        <v>279</v>
      </c>
      <c r="B20" s="4" t="n">
        <v>5260000</v>
      </c>
      <c r="C20" s="4" t="n">
        <v>5260000</v>
      </c>
    </row>
    <row r="21" spans="1:4">
      <c r="A21" s="3" t="s">
        <v>280</v>
      </c>
      <c r="C21" s="8" t="n">
        <v>0.32</v>
      </c>
    </row>
    <row r="22" spans="1:4">
      <c r="A22" s="3" t="s">
        <v>281</v>
      </c>
      <c r="C22" s="8" t="n">
        <v>0.12</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7"/>
  </cols>
  <sheetData>
    <row r="1" spans="1:2">
      <c r="A1" s="1" t="s">
        <v>282</v>
      </c>
      <c r="B1" s="2" t="s">
        <v>1</v>
      </c>
    </row>
    <row r="2" spans="1:2">
      <c r="B2" s="2" t="s">
        <v>259</v>
      </c>
    </row>
    <row r="3" spans="1:2">
      <c r="A3" s="3" t="s">
        <v>283</v>
      </c>
      <c r="B3" s="3" t="s">
        <v>234</v>
      </c>
    </row>
    <row r="4" spans="1:2">
      <c r="A4" s="3" t="s">
        <v>284</v>
      </c>
      <c r="B4" s="4" t="n">
        <v>58830645</v>
      </c>
    </row>
    <row r="5" spans="1:2">
      <c r="A5" s="3" t="s">
        <v>285</v>
      </c>
      <c r="B5" s="5" t="n">
        <v>13830232</v>
      </c>
    </row>
    <row r="6" spans="1:2">
      <c r="A6" s="3" t="s">
        <v>286</v>
      </c>
      <c r="B6" s="3" t="s">
        <v>236</v>
      </c>
    </row>
    <row r="7" spans="1:2">
      <c r="A7" s="3" t="s">
        <v>287</v>
      </c>
      <c r="B7" s="3"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1"/>
    <col customWidth="1" max="2" min="2" width="27"/>
  </cols>
  <sheetData>
    <row r="1" spans="1:2">
      <c r="A1" s="1" t="s">
        <v>288</v>
      </c>
      <c r="B1" s="2" t="s">
        <v>1</v>
      </c>
    </row>
    <row r="2" spans="1:2">
      <c r="B2" s="2" t="s">
        <v>259</v>
      </c>
    </row>
    <row r="3" spans="1:2">
      <c r="A3" s="3" t="s">
        <v>289</v>
      </c>
      <c r="B3" s="5" t="n">
        <v>2500000</v>
      </c>
    </row>
    <row r="4" spans="1:2">
      <c r="A4" s="3" t="s">
        <v>290</v>
      </c>
      <c r="B4" s="3" t="s">
        <v>221</v>
      </c>
    </row>
    <row r="5" spans="1:2">
      <c r="A5" s="3" t="s">
        <v>291</v>
      </c>
      <c r="B5" s="3" t="s">
        <v>236</v>
      </c>
    </row>
    <row r="6" spans="1:2">
      <c r="A6" s="3" t="s">
        <v>292</v>
      </c>
      <c r="B6" s="3" t="s">
        <v>221</v>
      </c>
    </row>
    <row r="7" spans="1:2">
      <c r="A7" s="3" t="s">
        <v>293</v>
      </c>
      <c r="B7" s="3" t="s">
        <v>221</v>
      </c>
    </row>
    <row r="8" spans="1:2">
      <c r="A8" s="3" t="s">
        <v>294</v>
      </c>
      <c r="B8" s="4" t="n">
        <v>57371565</v>
      </c>
    </row>
    <row r="9" spans="1:2">
      <c r="A9" s="3" t="s">
        <v>295</v>
      </c>
      <c r="B9" s="5" t="n">
        <v>13487223</v>
      </c>
    </row>
    <row r="10" spans="1:2">
      <c r="A10" s="3" t="s">
        <v>296</v>
      </c>
      <c r="B10" s="3" t="s">
        <v>236</v>
      </c>
    </row>
    <row r="11" spans="1:2">
      <c r="A11" s="3" t="s">
        <v>297</v>
      </c>
      <c r="B11" s="3" t="s">
        <v>234</v>
      </c>
    </row>
    <row r="12" spans="1:2">
      <c r="A12" s="3" t="s">
        <v>298</v>
      </c>
      <c r="B12" s="3" t="s">
        <v>221</v>
      </c>
    </row>
    <row r="13" spans="1:2">
      <c r="A13" s="3" t="s">
        <v>299</v>
      </c>
      <c r="B13" s="3" t="s">
        <v>238</v>
      </c>
    </row>
    <row r="14" spans="1:2">
      <c r="A14" s="3" t="s">
        <v>300</v>
      </c>
      <c r="B14" s="4" t="n">
        <v>1459080</v>
      </c>
    </row>
    <row r="15" spans="1:2">
      <c r="A15" s="3" t="s">
        <v>301</v>
      </c>
      <c r="B15" s="5" t="n">
        <v>3430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3"/>
    <col customWidth="1" max="2" min="2" width="39"/>
    <col customWidth="1" max="3" min="3" width="25"/>
    <col customWidth="1" max="4" min="4" width="24"/>
  </cols>
  <sheetData>
    <row r="1" spans="1:4">
      <c r="A1" s="1" t="s">
        <v>302</v>
      </c>
      <c r="B1" s="2" t="s">
        <v>1</v>
      </c>
    </row>
    <row r="2" spans="1:4">
      <c r="B2" s="2" t="s">
        <v>303</v>
      </c>
      <c r="C2" s="2" t="s">
        <v>304</v>
      </c>
      <c r="D2" s="2" t="s">
        <v>305</v>
      </c>
    </row>
    <row r="3" spans="1:4">
      <c r="A3" s="3" t="s">
        <v>306</v>
      </c>
      <c r="B3" s="4" t="n">
        <v>6500000</v>
      </c>
      <c r="C3" s="4" t="n">
        <v>6500000</v>
      </c>
    </row>
    <row r="4" spans="1:4">
      <c r="A4" s="3" t="s">
        <v>307</v>
      </c>
      <c r="B4" s="7" t="n">
        <v>0.38</v>
      </c>
      <c r="D4" s="7" t="n">
        <v>0.14</v>
      </c>
    </row>
    <row r="5" spans="1:4">
      <c r="A5" s="3" t="s">
        <v>308</v>
      </c>
      <c r="C5" s="10" t="n">
        <v>0.225</v>
      </c>
    </row>
    <row r="6" spans="1:4">
      <c r="A6" s="3" t="s">
        <v>309</v>
      </c>
      <c r="B6" s="4" t="n">
        <v>5</v>
      </c>
      <c r="C6" s="4" t="n">
        <v>5</v>
      </c>
    </row>
    <row r="7" spans="1:4">
      <c r="A7" s="3" t="s">
        <v>310</v>
      </c>
      <c r="B7" s="4" t="n">
        <v>200000</v>
      </c>
      <c r="C7" s="4" t="n">
        <v>200000</v>
      </c>
    </row>
    <row r="8" spans="1:4">
      <c r="A8" s="3" t="s">
        <v>311</v>
      </c>
      <c r="C8" s="8" t="n">
        <v>0.1</v>
      </c>
    </row>
    <row r="9" spans="1:4">
      <c r="A9" s="3" t="s">
        <v>312</v>
      </c>
      <c r="B9" s="5" t="n">
        <v>1607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16"/>
  </cols>
  <sheetData>
    <row r="1" spans="1:2">
      <c r="A1" s="1" t="s">
        <v>313</v>
      </c>
      <c r="B1" s="2" t="s">
        <v>1</v>
      </c>
    </row>
    <row r="2" spans="1:2">
      <c r="B2" s="2" t="s">
        <v>2</v>
      </c>
    </row>
    <row r="3" spans="1:2">
      <c r="A3" s="3" t="s">
        <v>314</v>
      </c>
    </row>
    <row r="4" spans="1:2">
      <c r="A4" s="3" t="s">
        <v>315</v>
      </c>
      <c r="B4" s="3" t="s">
        <v>316</v>
      </c>
    </row>
    <row r="5" spans="1:2">
      <c r="A5" s="3" t="s">
        <v>317</v>
      </c>
    </row>
    <row r="6" spans="1:2">
      <c r="A6" s="3" t="s">
        <v>315</v>
      </c>
      <c r="B6" s="3" t="s">
        <v>2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21"/>
  </cols>
  <sheetData>
    <row r="1" spans="1:2">
      <c r="A1" s="1" t="s">
        <v>318</v>
      </c>
      <c r="B1" s="2" t="s">
        <v>218</v>
      </c>
    </row>
    <row r="2" spans="1:2">
      <c r="A2" s="3" t="s">
        <v>319</v>
      </c>
      <c r="B2" s="5" t="n">
        <v>343434</v>
      </c>
    </row>
    <row r="3" spans="1:2">
      <c r="A3" s="3" t="s">
        <v>320</v>
      </c>
      <c r="B3" s="4" t="n">
        <v>343434</v>
      </c>
    </row>
    <row r="4" spans="1:2">
      <c r="A4" s="3" t="s">
        <v>321</v>
      </c>
    </row>
    <row r="5" spans="1:2">
      <c r="A5" s="3" t="s">
        <v>319</v>
      </c>
      <c r="B5" s="4" t="n">
        <v>343434</v>
      </c>
    </row>
    <row r="6" spans="1:2">
      <c r="A6" s="3" t="s">
        <v>320</v>
      </c>
      <c r="B6" s="4" t="n">
        <v>343434</v>
      </c>
    </row>
    <row r="7" spans="1:2">
      <c r="A7" s="3" t="s">
        <v>322</v>
      </c>
    </row>
    <row r="8" spans="1:2">
      <c r="A8" s="3" t="s">
        <v>319</v>
      </c>
      <c r="B8" s="4" t="n">
        <v>0</v>
      </c>
    </row>
    <row r="9" spans="1:2">
      <c r="A9" s="3" t="s">
        <v>320</v>
      </c>
      <c r="B9" s="4" t="n">
        <v>0</v>
      </c>
    </row>
    <row r="10" spans="1:2">
      <c r="A10" s="3" t="s">
        <v>323</v>
      </c>
    </row>
    <row r="11" spans="1:2">
      <c r="A11" s="3" t="s">
        <v>319</v>
      </c>
      <c r="B11" s="4" t="n">
        <v>0</v>
      </c>
    </row>
    <row r="12" spans="1:2">
      <c r="A12" s="3" t="s">
        <v>320</v>
      </c>
      <c r="B12" s="5"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24</v>
      </c>
      <c r="B1" s="2" t="s">
        <v>1</v>
      </c>
    </row>
    <row r="2" spans="1:4">
      <c r="B2" s="2" t="s">
        <v>2</v>
      </c>
      <c r="C2" s="2" t="s">
        <v>31</v>
      </c>
      <c r="D2" s="2" t="s">
        <v>325</v>
      </c>
    </row>
    <row r="3" spans="1:4">
      <c r="A3" s="3" t="s">
        <v>326</v>
      </c>
      <c r="C3" s="5" t="n">
        <v>2918</v>
      </c>
      <c r="D3" s="5" t="n">
        <v>2611</v>
      </c>
    </row>
    <row r="4" spans="1:4">
      <c r="A4" s="3" t="s">
        <v>327</v>
      </c>
      <c r="B4" s="5" t="n">
        <v>0</v>
      </c>
      <c r="C4" s="4" t="n">
        <v>3157</v>
      </c>
    </row>
    <row r="5" spans="1:4">
      <c r="A5" s="3" t="s">
        <v>61</v>
      </c>
      <c r="B5" s="4" t="n">
        <v>-971</v>
      </c>
      <c r="C5" s="4" t="n">
        <v>-2850</v>
      </c>
    </row>
    <row r="6" spans="1:4">
      <c r="A6" s="3" t="s">
        <v>326</v>
      </c>
      <c r="B6" s="4" t="n">
        <v>1947</v>
      </c>
      <c r="C6" s="4" t="n">
        <v>2918</v>
      </c>
    </row>
    <row r="7" spans="1:4">
      <c r="A7" s="3" t="s">
        <v>314</v>
      </c>
    </row>
    <row r="8" spans="1:4">
      <c r="A8" s="3" t="s">
        <v>326</v>
      </c>
      <c r="C8" s="4" t="n">
        <v>2918</v>
      </c>
      <c r="D8" s="4" t="n">
        <v>1017</v>
      </c>
    </row>
    <row r="9" spans="1:4">
      <c r="A9" s="3" t="s">
        <v>327</v>
      </c>
      <c r="B9" s="4" t="n">
        <v>0</v>
      </c>
      <c r="C9" s="4" t="n">
        <v>3157</v>
      </c>
    </row>
    <row r="10" spans="1:4">
      <c r="A10" s="3" t="s">
        <v>61</v>
      </c>
      <c r="B10" s="4" t="n">
        <v>-971</v>
      </c>
      <c r="C10" s="4" t="n">
        <v>-1256</v>
      </c>
    </row>
    <row r="11" spans="1:4">
      <c r="A11" s="3" t="s">
        <v>326</v>
      </c>
      <c r="B11" s="5" t="n">
        <v>1947</v>
      </c>
      <c r="C11" s="4" t="n">
        <v>2918</v>
      </c>
    </row>
    <row r="12" spans="1:4">
      <c r="A12" s="3" t="s">
        <v>317</v>
      </c>
    </row>
    <row r="13" spans="1:4">
      <c r="A13" s="3" t="s">
        <v>326</v>
      </c>
      <c r="D13" s="5" t="n">
        <v>1594</v>
      </c>
    </row>
    <row r="14" spans="1:4">
      <c r="A14" s="3" t="s">
        <v>327</v>
      </c>
      <c r="C14" s="4" t="n">
        <v>0</v>
      </c>
    </row>
    <row r="15" spans="1:4">
      <c r="A15" s="3" t="s">
        <v>61</v>
      </c>
      <c r="C15" s="4" t="n">
        <v>-1594</v>
      </c>
    </row>
    <row r="16" spans="1:4">
      <c r="A16" s="3" t="s">
        <v>326</v>
      </c>
      <c r="C16" s="5"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28</v>
      </c>
      <c r="B1" s="2" t="s">
        <v>1</v>
      </c>
    </row>
    <row r="2" spans="1:3">
      <c r="B2" s="2" t="s">
        <v>2</v>
      </c>
      <c r="C2" s="2" t="s">
        <v>31</v>
      </c>
    </row>
    <row r="3" spans="1:3">
      <c r="A3" s="6" t="s">
        <v>329</v>
      </c>
    </row>
    <row r="4" spans="1:3">
      <c r="A4" s="3" t="s">
        <v>330</v>
      </c>
      <c r="B4" s="5" t="n">
        <v>704053</v>
      </c>
      <c r="C4" s="5" t="n">
        <v>942723</v>
      </c>
    </row>
    <row r="5" spans="1:3">
      <c r="A5" s="3" t="s">
        <v>331</v>
      </c>
      <c r="B5" s="4" t="n">
        <v>0</v>
      </c>
      <c r="C5" s="4" t="n">
        <v>-238670</v>
      </c>
    </row>
    <row r="6" spans="1:3">
      <c r="A6" s="3" t="s">
        <v>332</v>
      </c>
      <c r="B6" s="5" t="n">
        <v>704053</v>
      </c>
      <c r="C6" s="5" t="n">
        <v>70405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3</v>
      </c>
      <c r="B1" s="2" t="s">
        <v>1</v>
      </c>
    </row>
    <row r="2" spans="1:3">
      <c r="B2" s="2" t="s">
        <v>2</v>
      </c>
      <c r="C2" s="2" t="s">
        <v>31</v>
      </c>
    </row>
    <row r="3" spans="1:3">
      <c r="A3" s="3" t="s">
        <v>334</v>
      </c>
      <c r="B3" s="4" t="n">
        <v>21820000</v>
      </c>
      <c r="C3" s="4" t="n">
        <v>17610000</v>
      </c>
    </row>
    <row r="4" spans="1:3">
      <c r="A4" s="3" t="s">
        <v>335</v>
      </c>
      <c r="B4" s="4" t="n">
        <v>5600000</v>
      </c>
      <c r="C4" s="4" t="n">
        <v>5260000</v>
      </c>
    </row>
    <row r="5" spans="1:3">
      <c r="A5" s="3" t="s">
        <v>336</v>
      </c>
      <c r="B5" s="4" t="n">
        <v>-3285000</v>
      </c>
    </row>
    <row r="6" spans="1:3">
      <c r="A6" s="3" t="s">
        <v>337</v>
      </c>
      <c r="B6" s="4" t="n">
        <v>-550000</v>
      </c>
      <c r="C6" s="4" t="n">
        <v>-1050000</v>
      </c>
    </row>
    <row r="7" spans="1:3">
      <c r="A7" s="3" t="s">
        <v>338</v>
      </c>
      <c r="B7" s="4" t="n">
        <v>23585000</v>
      </c>
      <c r="C7" s="4" t="n">
        <v>21820000</v>
      </c>
    </row>
    <row r="8" spans="1:3">
      <c r="A8" s="3" t="s">
        <v>339</v>
      </c>
      <c r="B8" s="4" t="n">
        <v>22495500</v>
      </c>
    </row>
    <row r="9" spans="1:3">
      <c r="A9" s="3" t="s">
        <v>340</v>
      </c>
      <c r="B9" s="7" t="n">
        <v>0.11</v>
      </c>
      <c r="C9" s="7" t="n">
        <v>0.12</v>
      </c>
    </row>
    <row r="10" spans="1:3">
      <c r="A10" s="3" t="s">
        <v>341</v>
      </c>
      <c r="B10" s="11" t="n">
        <v>0.38</v>
      </c>
      <c r="C10" s="11" t="n">
        <v>0.14</v>
      </c>
    </row>
    <row r="11" spans="1:3">
      <c r="A11" s="3" t="s">
        <v>342</v>
      </c>
      <c r="B11" s="11" t="n">
        <v>0.08</v>
      </c>
    </row>
    <row r="12" spans="1:3">
      <c r="A12" s="3" t="s">
        <v>343</v>
      </c>
      <c r="B12" s="11" t="n">
        <v>0.07000000000000001</v>
      </c>
      <c r="C12" s="11" t="n">
        <v>0.24</v>
      </c>
    </row>
    <row r="13" spans="1:3">
      <c r="A13" s="3" t="s">
        <v>344</v>
      </c>
      <c r="B13" s="11" t="n">
        <v>0.18</v>
      </c>
      <c r="C13" s="7" t="n">
        <v>0.11</v>
      </c>
    </row>
    <row r="14" spans="1:3">
      <c r="A14" s="3" t="s">
        <v>345</v>
      </c>
      <c r="B14" s="7" t="n">
        <v>0.18</v>
      </c>
    </row>
    <row r="15" spans="1:3">
      <c r="A15" s="3" t="s">
        <v>346</v>
      </c>
    </row>
    <row r="16" spans="1:3">
      <c r="A16" s="3" t="s">
        <v>338</v>
      </c>
      <c r="B16" s="4" t="n">
        <v>1000000</v>
      </c>
    </row>
    <row r="17" spans="1:3">
      <c r="A17" s="3" t="s">
        <v>347</v>
      </c>
    </row>
    <row r="18" spans="1:3">
      <c r="A18" s="3" t="s">
        <v>338</v>
      </c>
      <c r="B18" s="4" t="n">
        <v>3375000</v>
      </c>
    </row>
    <row r="19" spans="1:3">
      <c r="A19" s="3" t="s">
        <v>348</v>
      </c>
    </row>
    <row r="20" spans="1:3">
      <c r="A20" s="3" t="s">
        <v>338</v>
      </c>
      <c r="B20" s="4" t="n">
        <v>200000</v>
      </c>
    </row>
    <row r="21" spans="1:3">
      <c r="A21" s="3" t="s">
        <v>349</v>
      </c>
    </row>
    <row r="22" spans="1:3">
      <c r="A22" s="3" t="s">
        <v>338</v>
      </c>
      <c r="B22" s="4" t="n">
        <v>3450000</v>
      </c>
    </row>
    <row r="23" spans="1:3">
      <c r="A23" s="3" t="s">
        <v>350</v>
      </c>
    </row>
    <row r="24" spans="1:3">
      <c r="A24" s="3" t="s">
        <v>338</v>
      </c>
      <c r="B24" s="4" t="n">
        <v>250000</v>
      </c>
    </row>
    <row r="25" spans="1:3">
      <c r="A25" s="3" t="s">
        <v>351</v>
      </c>
    </row>
    <row r="26" spans="1:3">
      <c r="A26" s="3" t="s">
        <v>338</v>
      </c>
      <c r="B26" s="4" t="n">
        <v>400000</v>
      </c>
    </row>
    <row r="27" spans="1:3">
      <c r="A27" s="3" t="s">
        <v>352</v>
      </c>
    </row>
    <row r="28" spans="1:3">
      <c r="A28" s="3" t="s">
        <v>338</v>
      </c>
      <c r="B28" s="4" t="n">
        <v>4300000</v>
      </c>
    </row>
    <row r="29" spans="1:3">
      <c r="A29" s="3" t="s">
        <v>353</v>
      </c>
    </row>
    <row r="30" spans="1:3">
      <c r="A30" s="3" t="s">
        <v>338</v>
      </c>
      <c r="B30" s="4" t="n">
        <v>4860000</v>
      </c>
    </row>
    <row r="31" spans="1:3">
      <c r="A31" s="3" t="s">
        <v>354</v>
      </c>
    </row>
    <row r="32" spans="1:3">
      <c r="A32" s="3" t="s">
        <v>338</v>
      </c>
      <c r="B32" s="4" t="n">
        <v>400000</v>
      </c>
    </row>
    <row r="33" spans="1:3">
      <c r="A33" s="3" t="s">
        <v>355</v>
      </c>
    </row>
    <row r="34" spans="1:3">
      <c r="A34" s="3" t="s">
        <v>338</v>
      </c>
      <c r="B34" s="4" t="n">
        <v>5100000</v>
      </c>
    </row>
    <row r="35" spans="1:3">
      <c r="A35" s="3" t="s">
        <v>356</v>
      </c>
    </row>
    <row r="36" spans="1:3">
      <c r="A36" s="3" t="s">
        <v>338</v>
      </c>
      <c r="B36" s="4" t="n">
        <v>25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v>
      </c>
      <c r="B1" s="2" t="s">
        <v>1</v>
      </c>
    </row>
    <row r="2" spans="1:3">
      <c r="B2" s="2" t="s">
        <v>2</v>
      </c>
      <c r="C2" s="2" t="s">
        <v>31</v>
      </c>
    </row>
    <row r="3" spans="1:3">
      <c r="A3" s="6" t="s">
        <v>60</v>
      </c>
    </row>
    <row r="4" spans="1:3">
      <c r="A4" s="3" t="s">
        <v>61</v>
      </c>
      <c r="B4" s="5" t="n">
        <v>971</v>
      </c>
      <c r="C4" s="5" t="n">
        <v>2850</v>
      </c>
    </row>
    <row r="5" spans="1:3">
      <c r="A5" s="3" t="s">
        <v>62</v>
      </c>
      <c r="B5" s="4" t="n">
        <v>182028</v>
      </c>
      <c r="C5" s="4" t="n">
        <v>102000</v>
      </c>
    </row>
    <row r="6" spans="1:3">
      <c r="A6" s="3" t="s">
        <v>63</v>
      </c>
      <c r="B6" s="4" t="n">
        <v>312185</v>
      </c>
      <c r="C6" s="4" t="n">
        <v>509854</v>
      </c>
    </row>
    <row r="7" spans="1:3">
      <c r="A7" s="3" t="s">
        <v>64</v>
      </c>
      <c r="B7" s="4" t="n">
        <v>300234</v>
      </c>
      <c r="C7" s="4" t="n">
        <v>185336</v>
      </c>
    </row>
    <row r="8" spans="1:3">
      <c r="A8" s="3" t="s">
        <v>65</v>
      </c>
      <c r="B8" s="4" t="n">
        <v>29068</v>
      </c>
      <c r="C8" s="4" t="n">
        <v>33224</v>
      </c>
    </row>
    <row r="9" spans="1:3">
      <c r="A9" s="3" t="s">
        <v>66</v>
      </c>
      <c r="B9" s="4" t="n">
        <v>97977</v>
      </c>
      <c r="C9" s="4" t="n">
        <v>96007</v>
      </c>
    </row>
    <row r="10" spans="1:3">
      <c r="A10" s="3" t="s">
        <v>67</v>
      </c>
      <c r="B10" s="4" t="n">
        <v>623525</v>
      </c>
      <c r="C10" s="4" t="n">
        <v>516361</v>
      </c>
    </row>
    <row r="11" spans="1:3">
      <c r="A11" s="3" t="s">
        <v>68</v>
      </c>
      <c r="B11" s="4" t="n">
        <v>1283830</v>
      </c>
      <c r="C11" s="4" t="n">
        <v>469434</v>
      </c>
    </row>
    <row r="12" spans="1:3">
      <c r="A12" s="3" t="s">
        <v>69</v>
      </c>
      <c r="B12" s="4" t="n">
        <v>85888</v>
      </c>
      <c r="C12" s="4" t="n">
        <v>54988</v>
      </c>
    </row>
    <row r="13" spans="1:3">
      <c r="A13" s="3" t="s">
        <v>70</v>
      </c>
      <c r="B13" s="4" t="n">
        <v>-2915706</v>
      </c>
      <c r="C13" s="4" t="n">
        <v>-1970054</v>
      </c>
    </row>
    <row r="14" spans="1:3">
      <c r="A14" s="3" t="s">
        <v>71</v>
      </c>
      <c r="B14" s="4" t="n">
        <v>51628</v>
      </c>
      <c r="C14" s="4" t="n">
        <v>-23839</v>
      </c>
    </row>
    <row r="15" spans="1:3">
      <c r="A15" s="3" t="s">
        <v>72</v>
      </c>
      <c r="B15" s="4" t="n">
        <v>0</v>
      </c>
      <c r="C15" s="4" t="n">
        <v>-238670</v>
      </c>
    </row>
    <row r="16" spans="1:3">
      <c r="A16" s="3" t="s">
        <v>73</v>
      </c>
      <c r="B16" s="4" t="n">
        <v>51628</v>
      </c>
      <c r="C16" s="4" t="n">
        <v>-262509</v>
      </c>
    </row>
    <row r="17" spans="1:3">
      <c r="A17" s="3" t="s">
        <v>74</v>
      </c>
      <c r="B17" s="4" t="n">
        <v>-2864078</v>
      </c>
      <c r="C17" s="4" t="n">
        <v>-2232563</v>
      </c>
    </row>
    <row r="18" spans="1:3">
      <c r="A18" s="3" t="s">
        <v>75</v>
      </c>
      <c r="B18" s="4" t="n">
        <v>73488</v>
      </c>
      <c r="C18" s="4" t="n">
        <v>124135</v>
      </c>
    </row>
    <row r="19" spans="1:3">
      <c r="A19" s="3" t="s">
        <v>76</v>
      </c>
      <c r="B19" s="5" t="n">
        <v>-2790590</v>
      </c>
      <c r="C19" s="5" t="n">
        <v>-2108428</v>
      </c>
    </row>
    <row r="20" spans="1:3">
      <c r="A20" s="3" t="s">
        <v>77</v>
      </c>
      <c r="B20" s="7" t="n">
        <v>-0.01</v>
      </c>
      <c r="C20" s="7" t="n">
        <v>-0.01</v>
      </c>
    </row>
    <row r="21" spans="1:3">
      <c r="A21" s="3" t="s">
        <v>78</v>
      </c>
      <c r="B21" s="4" t="n">
        <v>230206639</v>
      </c>
      <c r="C21" s="4" t="n">
        <v>2250472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357</v>
      </c>
      <c r="B1" s="2" t="s">
        <v>1</v>
      </c>
    </row>
    <row r="2" spans="1:4">
      <c r="B2" s="2" t="s">
        <v>2</v>
      </c>
      <c r="C2" s="2" t="s">
        <v>31</v>
      </c>
      <c r="D2" s="2" t="s">
        <v>325</v>
      </c>
    </row>
    <row r="3" spans="1:4">
      <c r="A3" s="3" t="s">
        <v>358</v>
      </c>
      <c r="B3" s="4" t="n">
        <v>22495500</v>
      </c>
    </row>
    <row r="4" spans="1:4">
      <c r="A4" s="3" t="s">
        <v>359</v>
      </c>
      <c r="B4" s="4" t="n">
        <v>23585000</v>
      </c>
      <c r="C4" s="4" t="n">
        <v>21820000</v>
      </c>
      <c r="D4" s="4" t="n">
        <v>17610000</v>
      </c>
    </row>
    <row r="5" spans="1:4">
      <c r="A5" s="3" t="s">
        <v>346</v>
      </c>
    </row>
    <row r="6" spans="1:4">
      <c r="A6" s="3" t="s">
        <v>358</v>
      </c>
      <c r="B6" s="4" t="n">
        <v>1000000</v>
      </c>
    </row>
    <row r="7" spans="1:4">
      <c r="A7" s="3" t="s">
        <v>359</v>
      </c>
      <c r="B7" s="4" t="n">
        <v>1000000</v>
      </c>
    </row>
    <row r="8" spans="1:4">
      <c r="A8" s="3" t="s">
        <v>360</v>
      </c>
      <c r="B8" s="12" t="n">
        <v>0.1</v>
      </c>
    </row>
    <row r="9" spans="1:4">
      <c r="A9" s="3" t="s">
        <v>348</v>
      </c>
    </row>
    <row r="10" spans="1:4">
      <c r="A10" s="3" t="s">
        <v>358</v>
      </c>
      <c r="B10" s="4" t="n">
        <v>200000</v>
      </c>
    </row>
    <row r="11" spans="1:4">
      <c r="A11" s="3" t="s">
        <v>359</v>
      </c>
      <c r="B11" s="4" t="n">
        <v>200000</v>
      </c>
    </row>
    <row r="12" spans="1:4">
      <c r="A12" s="3" t="s">
        <v>360</v>
      </c>
      <c r="B12" s="12" t="n">
        <v>0.1</v>
      </c>
    </row>
    <row r="13" spans="1:4">
      <c r="A13" s="3" t="s">
        <v>349</v>
      </c>
    </row>
    <row r="14" spans="1:4">
      <c r="A14" s="3" t="s">
        <v>358</v>
      </c>
      <c r="B14" s="4" t="n">
        <v>3450000</v>
      </c>
    </row>
    <row r="15" spans="1:4">
      <c r="A15" s="3" t="s">
        <v>359</v>
      </c>
      <c r="B15" s="4" t="n">
        <v>3450000</v>
      </c>
    </row>
    <row r="16" spans="1:4">
      <c r="A16" s="3" t="s">
        <v>360</v>
      </c>
      <c r="B16" s="12" t="n">
        <v>0.14</v>
      </c>
    </row>
    <row r="17" spans="1:4">
      <c r="A17" s="3" t="s">
        <v>350</v>
      </c>
    </row>
    <row r="18" spans="1:4">
      <c r="A18" s="3" t="s">
        <v>358</v>
      </c>
      <c r="B18" s="4" t="n">
        <v>250000</v>
      </c>
    </row>
    <row r="19" spans="1:4">
      <c r="A19" s="3" t="s">
        <v>359</v>
      </c>
      <c r="B19" s="4" t="n">
        <v>250000</v>
      </c>
    </row>
    <row r="20" spans="1:4">
      <c r="A20" s="3" t="s">
        <v>360</v>
      </c>
      <c r="B20" s="12" t="n">
        <v>0.6</v>
      </c>
    </row>
    <row r="21" spans="1:4">
      <c r="A21" s="3" t="s">
        <v>351</v>
      </c>
    </row>
    <row r="22" spans="1:4">
      <c r="A22" s="3" t="s">
        <v>358</v>
      </c>
      <c r="B22" s="4" t="n">
        <v>400000</v>
      </c>
    </row>
    <row r="23" spans="1:4">
      <c r="A23" s="3" t="s">
        <v>359</v>
      </c>
      <c r="B23" s="4" t="n">
        <v>400000</v>
      </c>
    </row>
    <row r="24" spans="1:4">
      <c r="A24" s="3" t="s">
        <v>360</v>
      </c>
      <c r="B24" s="12" t="n">
        <v>0.115</v>
      </c>
    </row>
    <row r="25" spans="1:4">
      <c r="A25" s="3" t="s">
        <v>352</v>
      </c>
    </row>
    <row r="26" spans="1:4">
      <c r="A26" s="3" t="s">
        <v>358</v>
      </c>
      <c r="B26" s="4" t="n">
        <v>4300000</v>
      </c>
    </row>
    <row r="27" spans="1:4">
      <c r="A27" s="3" t="s">
        <v>359</v>
      </c>
      <c r="B27" s="4" t="n">
        <v>4300000</v>
      </c>
    </row>
    <row r="28" spans="1:4">
      <c r="A28" s="3" t="s">
        <v>360</v>
      </c>
      <c r="B28" s="12" t="n">
        <v>0.01</v>
      </c>
    </row>
    <row r="29" spans="1:4">
      <c r="A29" s="3" t="s">
        <v>353</v>
      </c>
    </row>
    <row r="30" spans="1:4">
      <c r="A30" s="3" t="s">
        <v>358</v>
      </c>
      <c r="B30" s="4" t="n">
        <v>4785500</v>
      </c>
    </row>
    <row r="31" spans="1:4">
      <c r="A31" s="3" t="s">
        <v>359</v>
      </c>
      <c r="B31" s="4" t="n">
        <v>4860000</v>
      </c>
    </row>
    <row r="32" spans="1:4">
      <c r="A32" s="3" t="s">
        <v>360</v>
      </c>
      <c r="B32" s="12" t="n">
        <v>0.13</v>
      </c>
    </row>
    <row r="33" spans="1:4">
      <c r="A33" s="3" t="s">
        <v>354</v>
      </c>
    </row>
    <row r="34" spans="1:4">
      <c r="A34" s="3" t="s">
        <v>358</v>
      </c>
      <c r="B34" s="4" t="n">
        <v>320000</v>
      </c>
    </row>
    <row r="35" spans="1:4">
      <c r="A35" s="3" t="s">
        <v>359</v>
      </c>
      <c r="B35" s="4" t="n">
        <v>400000</v>
      </c>
    </row>
    <row r="36" spans="1:4">
      <c r="A36" s="3" t="s">
        <v>360</v>
      </c>
      <c r="B36" s="12" t="n">
        <v>0.2</v>
      </c>
    </row>
    <row r="37" spans="1:4">
      <c r="A37" s="3" t="s">
        <v>355</v>
      </c>
    </row>
    <row r="38" spans="1:4">
      <c r="A38" s="3" t="s">
        <v>358</v>
      </c>
      <c r="B38" s="4" t="n">
        <v>4365000</v>
      </c>
    </row>
    <row r="39" spans="1:4">
      <c r="A39" s="3" t="s">
        <v>359</v>
      </c>
      <c r="B39" s="4" t="n">
        <v>5100000</v>
      </c>
    </row>
    <row r="40" spans="1:4">
      <c r="A40" s="3" t="s">
        <v>360</v>
      </c>
      <c r="B40" s="12" t="n">
        <v>0.37</v>
      </c>
    </row>
    <row r="41" spans="1:4">
      <c r="A41" s="3" t="s">
        <v>356</v>
      </c>
    </row>
    <row r="42" spans="1:4">
      <c r="A42" s="3" t="s">
        <v>358</v>
      </c>
      <c r="B42" s="4" t="n">
        <v>50000</v>
      </c>
    </row>
    <row r="43" spans="1:4">
      <c r="A43" s="3" t="s">
        <v>359</v>
      </c>
      <c r="B43" s="4" t="n">
        <v>250000</v>
      </c>
    </row>
    <row r="44" spans="1:4">
      <c r="A44" s="3" t="s">
        <v>360</v>
      </c>
      <c r="B44" s="12" t="n">
        <v>0.3</v>
      </c>
    </row>
    <row r="45" spans="1:4">
      <c r="A45" s="3" t="s">
        <v>347</v>
      </c>
    </row>
    <row r="46" spans="1:4">
      <c r="A46" s="3" t="s">
        <v>358</v>
      </c>
      <c r="B46" s="4" t="n">
        <v>3375000</v>
      </c>
    </row>
    <row r="47" spans="1:4">
      <c r="A47" s="3" t="s">
        <v>359</v>
      </c>
      <c r="B47" s="4" t="n">
        <v>3375000</v>
      </c>
    </row>
    <row r="48" spans="1:4">
      <c r="A48" s="3" t="s">
        <v>360</v>
      </c>
      <c r="B48" s="12" t="n">
        <v>0.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61</v>
      </c>
      <c r="B1" s="2" t="s">
        <v>1</v>
      </c>
    </row>
    <row r="2" spans="1:3">
      <c r="B2" s="2" t="s">
        <v>2</v>
      </c>
      <c r="C2" s="2" t="s">
        <v>31</v>
      </c>
    </row>
    <row r="3" spans="1:3">
      <c r="A3" s="3" t="s">
        <v>362</v>
      </c>
      <c r="B3" s="3" t="s">
        <v>363</v>
      </c>
      <c r="C3" s="3" t="s">
        <v>363</v>
      </c>
    </row>
    <row r="4" spans="1:3">
      <c r="A4" s="3" t="s">
        <v>364</v>
      </c>
      <c r="B4" s="3" t="s">
        <v>365</v>
      </c>
      <c r="C4" s="3" t="s">
        <v>365</v>
      </c>
    </row>
    <row r="5" spans="1:3">
      <c r="A5" s="3" t="s">
        <v>366</v>
      </c>
      <c r="B5" s="3" t="s">
        <v>367</v>
      </c>
      <c r="C5" s="3" t="s">
        <v>367</v>
      </c>
    </row>
    <row r="6" spans="1:3">
      <c r="A6" s="3" t="s">
        <v>368</v>
      </c>
      <c r="B6" s="3" t="s">
        <v>369</v>
      </c>
      <c r="C6" s="3" t="s">
        <v>369</v>
      </c>
    </row>
    <row r="7" spans="1:3">
      <c r="A7" s="3" t="s">
        <v>370</v>
      </c>
      <c r="B7" s="3" t="s">
        <v>369</v>
      </c>
      <c r="C7" s="3" t="s">
        <v>36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71</v>
      </c>
      <c r="B1" s="2" t="s">
        <v>2</v>
      </c>
      <c r="C1" s="2" t="s">
        <v>31</v>
      </c>
    </row>
    <row r="2" spans="1:3">
      <c r="A2" s="3" t="s">
        <v>372</v>
      </c>
      <c r="B2" s="4" t="n">
        <v>1033333</v>
      </c>
      <c r="C2" s="4" t="n">
        <v>1033333</v>
      </c>
    </row>
    <row r="3" spans="1:3">
      <c r="A3" s="3" t="s">
        <v>373</v>
      </c>
      <c r="B3" s="5" t="n">
        <v>1264194</v>
      </c>
      <c r="C3" s="5" t="n">
        <v>12641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74</v>
      </c>
      <c r="B1" s="2" t="s">
        <v>2</v>
      </c>
      <c r="C1" s="2" t="s">
        <v>31</v>
      </c>
    </row>
    <row r="2" spans="1:3">
      <c r="A2" s="3" t="s">
        <v>36</v>
      </c>
      <c r="B2" s="5" t="n">
        <v>1947</v>
      </c>
      <c r="C2" s="5" t="n">
        <v>2918</v>
      </c>
    </row>
    <row r="3" spans="1:3">
      <c r="A3" s="3" t="s">
        <v>375</v>
      </c>
      <c r="B3" s="4" t="n">
        <v>704053</v>
      </c>
      <c r="C3" s="4" t="n">
        <v>704053</v>
      </c>
    </row>
    <row r="4" spans="1:3">
      <c r="A4" s="3" t="s">
        <v>376</v>
      </c>
      <c r="B4" s="4" t="n">
        <v>706000</v>
      </c>
      <c r="C4" s="4" t="n">
        <v>706971</v>
      </c>
    </row>
    <row r="5" spans="1:3">
      <c r="A5" s="3" t="s">
        <v>377</v>
      </c>
    </row>
    <row r="6" spans="1:3">
      <c r="A6" s="3" t="s">
        <v>36</v>
      </c>
      <c r="B6" s="4" t="n">
        <v>0</v>
      </c>
      <c r="C6" s="4" t="n">
        <v>0</v>
      </c>
    </row>
    <row r="7" spans="1:3">
      <c r="A7" s="3" t="s">
        <v>375</v>
      </c>
      <c r="B7" s="4" t="n">
        <v>704053</v>
      </c>
      <c r="C7" s="4" t="n">
        <v>704053</v>
      </c>
    </row>
    <row r="8" spans="1:3">
      <c r="A8" s="3" t="s">
        <v>376</v>
      </c>
      <c r="B8" s="4" t="n">
        <v>704053</v>
      </c>
      <c r="C8" s="4" t="n">
        <v>704053</v>
      </c>
    </row>
    <row r="9" spans="1:3">
      <c r="A9" s="3" t="s">
        <v>378</v>
      </c>
    </row>
    <row r="10" spans="1:3">
      <c r="A10" s="3" t="s">
        <v>36</v>
      </c>
      <c r="B10" s="4" t="n">
        <v>1947</v>
      </c>
      <c r="C10" s="4" t="n">
        <v>2918</v>
      </c>
    </row>
    <row r="11" spans="1:3">
      <c r="A11" s="3" t="s">
        <v>375</v>
      </c>
      <c r="B11" s="4" t="n">
        <v>0</v>
      </c>
      <c r="C11" s="4" t="n">
        <v>0</v>
      </c>
    </row>
    <row r="12" spans="1:3">
      <c r="A12" s="3" t="s">
        <v>376</v>
      </c>
      <c r="B12" s="5" t="n">
        <v>1947</v>
      </c>
      <c r="C12" s="5" t="n">
        <v>29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79</v>
      </c>
      <c r="B1" s="2" t="s">
        <v>1</v>
      </c>
    </row>
    <row r="2" spans="1:3">
      <c r="B2" s="2" t="s">
        <v>2</v>
      </c>
      <c r="C2" s="2" t="s">
        <v>31</v>
      </c>
    </row>
    <row r="3" spans="1:3">
      <c r="A3" s="3" t="s">
        <v>380</v>
      </c>
      <c r="B3" s="5" t="n">
        <v>-2864078</v>
      </c>
      <c r="C3" s="5" t="n">
        <v>-2232563</v>
      </c>
    </row>
    <row r="4" spans="1:3">
      <c r="A4" s="3" t="s">
        <v>381</v>
      </c>
      <c r="B4" s="4" t="n">
        <v>-726000</v>
      </c>
      <c r="C4" s="4" t="n">
        <v>-548000</v>
      </c>
    </row>
    <row r="5" spans="1:3">
      <c r="A5" s="3" t="s">
        <v>382</v>
      </c>
      <c r="B5" s="4" t="n">
        <v>-20000</v>
      </c>
      <c r="C5" s="4" t="n">
        <v>-439000</v>
      </c>
    </row>
    <row r="6" spans="1:3">
      <c r="A6" s="3" t="s">
        <v>383</v>
      </c>
      <c r="B6" s="4" t="n">
        <v>312000</v>
      </c>
      <c r="C6" s="4" t="n">
        <v>90000</v>
      </c>
    </row>
    <row r="7" spans="1:3">
      <c r="A7" s="3" t="s">
        <v>384</v>
      </c>
      <c r="B7" s="4" t="n">
        <v>-453000</v>
      </c>
      <c r="C7" s="4" t="n">
        <v>0</v>
      </c>
    </row>
    <row r="8" spans="1:3">
      <c r="A8" s="3" t="s">
        <v>385</v>
      </c>
      <c r="B8" s="4" t="n">
        <v>887000</v>
      </c>
      <c r="C8" s="4" t="n">
        <v>897000</v>
      </c>
    </row>
    <row r="9" spans="1:3">
      <c r="A9" s="3" t="s">
        <v>386</v>
      </c>
      <c r="B9" s="5" t="n">
        <v>0</v>
      </c>
      <c r="C9" s="5"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87</v>
      </c>
      <c r="B1" s="2" t="s">
        <v>2</v>
      </c>
      <c r="C1" s="2" t="s">
        <v>31</v>
      </c>
    </row>
    <row r="2" spans="1:3">
      <c r="A2" s="3" t="s">
        <v>388</v>
      </c>
      <c r="B2" s="5" t="n">
        <v>1708000</v>
      </c>
      <c r="C2" s="5" t="n">
        <v>1527000</v>
      </c>
    </row>
    <row r="3" spans="1:3">
      <c r="A3" s="3" t="s">
        <v>389</v>
      </c>
      <c r="B3" s="4" t="n">
        <v>69000</v>
      </c>
      <c r="C3" s="4" t="n">
        <v>63000</v>
      </c>
    </row>
    <row r="4" spans="1:3">
      <c r="A4" s="3" t="s">
        <v>390</v>
      </c>
      <c r="B4" s="4" t="n">
        <v>8000</v>
      </c>
      <c r="C4" s="4" t="n">
        <v>13000</v>
      </c>
    </row>
    <row r="5" spans="1:3">
      <c r="A5" s="3" t="s">
        <v>391</v>
      </c>
      <c r="B5" s="4" t="n">
        <v>19000</v>
      </c>
      <c r="C5" s="4" t="n">
        <v>19000</v>
      </c>
    </row>
    <row r="6" spans="1:3">
      <c r="A6" s="3" t="s">
        <v>392</v>
      </c>
      <c r="B6" s="4" t="n">
        <v>1913000</v>
      </c>
      <c r="C6" s="4" t="n">
        <v>1786000</v>
      </c>
    </row>
    <row r="7" spans="1:3">
      <c r="A7" s="3" t="s">
        <v>393</v>
      </c>
      <c r="B7" s="4" t="n">
        <v>4111000</v>
      </c>
      <c r="C7" s="4" t="n">
        <v>3533000</v>
      </c>
    </row>
    <row r="8" spans="1:3">
      <c r="A8" s="3" t="s">
        <v>394</v>
      </c>
      <c r="B8" s="4" t="n">
        <v>7828000</v>
      </c>
      <c r="C8" s="4" t="n">
        <v>6941000</v>
      </c>
    </row>
    <row r="9" spans="1:3">
      <c r="A9" s="3" t="s">
        <v>395</v>
      </c>
      <c r="B9" s="4" t="n">
        <v>-7828000</v>
      </c>
      <c r="C9" s="4" t="n">
        <v>-6941000</v>
      </c>
    </row>
    <row r="10" spans="1:3">
      <c r="A10" s="3" t="s">
        <v>396</v>
      </c>
      <c r="B10" s="5" t="n">
        <v>0</v>
      </c>
      <c r="C10" s="5"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97</v>
      </c>
      <c r="B1" s="2" t="s">
        <v>1</v>
      </c>
    </row>
    <row r="2" spans="1:3">
      <c r="B2" s="2" t="s">
        <v>2</v>
      </c>
      <c r="C2" s="2" t="s">
        <v>31</v>
      </c>
    </row>
    <row r="3" spans="1:3">
      <c r="A3" s="3" t="s">
        <v>398</v>
      </c>
    </row>
    <row r="4" spans="1:3">
      <c r="A4" s="3" t="s">
        <v>399</v>
      </c>
      <c r="B4" s="5" t="n">
        <v>6536000</v>
      </c>
      <c r="C4" s="5" t="n">
        <v>5848000</v>
      </c>
    </row>
    <row r="5" spans="1:3">
      <c r="A5" s="3" t="s">
        <v>400</v>
      </c>
    </row>
    <row r="6" spans="1:3">
      <c r="A6" s="3" t="s">
        <v>399</v>
      </c>
      <c r="B6" s="4" t="n">
        <v>37000</v>
      </c>
      <c r="C6" s="4" t="n">
        <v>48000</v>
      </c>
    </row>
    <row r="7" spans="1:3">
      <c r="A7" s="3" t="s">
        <v>401</v>
      </c>
    </row>
    <row r="8" spans="1:3">
      <c r="A8" s="3" t="s">
        <v>399</v>
      </c>
      <c r="B8" s="4" t="n">
        <v>145000</v>
      </c>
      <c r="C8" s="4" t="n">
        <v>145000</v>
      </c>
    </row>
    <row r="9" spans="1:3">
      <c r="A9" s="3" t="s">
        <v>402</v>
      </c>
    </row>
    <row r="10" spans="1:3">
      <c r="A10" s="3" t="s">
        <v>399</v>
      </c>
      <c r="B10" s="4" t="n">
        <v>7359000</v>
      </c>
      <c r="C10" s="4" t="n">
        <v>6870000</v>
      </c>
    </row>
    <row r="11" spans="1:3">
      <c r="A11" s="3" t="s">
        <v>403</v>
      </c>
    </row>
    <row r="12" spans="1:3">
      <c r="A12" s="3" t="s">
        <v>399</v>
      </c>
      <c r="B12" s="4" t="n">
        <v>15709000</v>
      </c>
      <c r="C12" s="4" t="n">
        <v>13509000</v>
      </c>
    </row>
    <row r="13" spans="1:3">
      <c r="A13" s="3" t="s">
        <v>404</v>
      </c>
    </row>
    <row r="14" spans="1:3">
      <c r="A14" s="3" t="s">
        <v>399</v>
      </c>
      <c r="B14" s="5" t="n">
        <v>264000</v>
      </c>
      <c r="C14" s="5" t="n">
        <v>244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1</v>
      </c>
    </row>
    <row r="2" spans="1:3">
      <c r="B2" s="2" t="s">
        <v>2</v>
      </c>
      <c r="C2" s="2" t="s">
        <v>31</v>
      </c>
    </row>
    <row r="3" spans="1:3">
      <c r="A3" s="3" t="s">
        <v>81</v>
      </c>
      <c r="B3" s="5" t="n">
        <v>-2790590</v>
      </c>
      <c r="C3" s="5" t="n">
        <v>-21084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31</v>
      </c>
    </row>
    <row r="3" spans="1:3">
      <c r="A3" s="6" t="s">
        <v>80</v>
      </c>
    </row>
    <row r="4" spans="1:3">
      <c r="A4" s="3" t="s">
        <v>81</v>
      </c>
      <c r="B4" s="5" t="n">
        <v>-2864078</v>
      </c>
      <c r="C4" s="5" t="n">
        <v>-2232563</v>
      </c>
    </row>
    <row r="5" spans="1:3">
      <c r="A5" s="6" t="s">
        <v>82</v>
      </c>
    </row>
    <row r="6" spans="1:3">
      <c r="A6" s="3" t="s">
        <v>61</v>
      </c>
      <c r="B6" s="4" t="n">
        <v>971</v>
      </c>
      <c r="C6" s="4" t="n">
        <v>2850</v>
      </c>
    </row>
    <row r="7" spans="1:3">
      <c r="A7" s="3" t="s">
        <v>68</v>
      </c>
      <c r="B7" s="4" t="n">
        <v>1283830</v>
      </c>
      <c r="C7" s="4" t="n">
        <v>469434</v>
      </c>
    </row>
    <row r="8" spans="1:3">
      <c r="A8" s="3" t="s">
        <v>72</v>
      </c>
      <c r="B8" s="4" t="n">
        <v>0</v>
      </c>
      <c r="C8" s="4" t="n">
        <v>238670</v>
      </c>
    </row>
    <row r="9" spans="1:3">
      <c r="A9" s="6" t="s">
        <v>83</v>
      </c>
    </row>
    <row r="10" spans="1:3">
      <c r="A10" s="3" t="s">
        <v>84</v>
      </c>
      <c r="B10" s="4" t="n">
        <v>5241</v>
      </c>
      <c r="C10" s="4" t="n">
        <v>56302</v>
      </c>
    </row>
    <row r="11" spans="1:3">
      <c r="A11" s="3" t="s">
        <v>85</v>
      </c>
      <c r="B11" s="4" t="n">
        <v>24836</v>
      </c>
      <c r="C11" s="4" t="n">
        <v>-165978</v>
      </c>
    </row>
    <row r="12" spans="1:3">
      <c r="A12" s="3" t="s">
        <v>86</v>
      </c>
      <c r="B12" s="4" t="n">
        <v>-1549200</v>
      </c>
      <c r="C12" s="4" t="n">
        <v>-1631285</v>
      </c>
    </row>
    <row r="13" spans="1:3">
      <c r="A13" s="6" t="s">
        <v>87</v>
      </c>
    </row>
    <row r="14" spans="1:3">
      <c r="A14" s="3" t="s">
        <v>88</v>
      </c>
      <c r="B14" s="4" t="n">
        <v>0</v>
      </c>
      <c r="C14" s="4" t="n">
        <v>-3157</v>
      </c>
    </row>
    <row r="15" spans="1:3">
      <c r="A15" s="3" t="s">
        <v>89</v>
      </c>
      <c r="B15" s="4" t="n">
        <v>0</v>
      </c>
      <c r="C15" s="4" t="n">
        <v>-3157</v>
      </c>
    </row>
    <row r="16" spans="1:3">
      <c r="A16" s="6" t="s">
        <v>90</v>
      </c>
    </row>
    <row r="17" spans="1:3">
      <c r="A17" s="3" t="s">
        <v>91</v>
      </c>
      <c r="B17" s="4" t="n">
        <v>1082250</v>
      </c>
      <c r="C17" s="4" t="n">
        <v>0</v>
      </c>
    </row>
    <row r="18" spans="1:3">
      <c r="A18" s="3" t="s">
        <v>92</v>
      </c>
      <c r="B18" s="4" t="n">
        <v>195150</v>
      </c>
      <c r="C18" s="4" t="n">
        <v>0</v>
      </c>
    </row>
    <row r="19" spans="1:3">
      <c r="A19" s="3" t="s">
        <v>93</v>
      </c>
      <c r="B19" s="4" t="n">
        <v>1277400</v>
      </c>
      <c r="C19" s="4" t="n">
        <v>0</v>
      </c>
    </row>
    <row r="20" spans="1:3">
      <c r="A20" s="3" t="s">
        <v>94</v>
      </c>
      <c r="B20" s="4" t="n">
        <v>-271800</v>
      </c>
      <c r="C20" s="4" t="n">
        <v>-1634442</v>
      </c>
    </row>
    <row r="21" spans="1:3">
      <c r="A21" s="3" t="s">
        <v>95</v>
      </c>
      <c r="B21" s="4" t="n">
        <v>615234</v>
      </c>
      <c r="C21" s="4" t="n">
        <v>2249676</v>
      </c>
    </row>
    <row r="22" spans="1:3">
      <c r="A22" s="3" t="s">
        <v>96</v>
      </c>
      <c r="B22" s="5" t="n">
        <v>343434</v>
      </c>
      <c r="C22" s="5" t="n">
        <v>6152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55"/>
    <col customWidth="1" max="2" min="2" width="23"/>
    <col customWidth="1" max="3" min="3" width="36"/>
    <col customWidth="1" max="4" min="4" width="24"/>
    <col customWidth="1" max="5" min="5" width="46"/>
    <col customWidth="1" max="6" min="6" width="17"/>
    <col customWidth="1" max="7" min="7" width="35"/>
    <col customWidth="1" max="8" min="8" width="49"/>
    <col customWidth="1" max="9" min="9" width="12"/>
  </cols>
  <sheetData>
    <row r="1" spans="1:9">
      <c r="A1" s="1" t="s">
        <v>97</v>
      </c>
      <c r="B1" s="2" t="s">
        <v>98</v>
      </c>
      <c r="C1" s="2" t="s">
        <v>99</v>
      </c>
      <c r="D1" s="2" t="s">
        <v>100</v>
      </c>
      <c r="E1" s="2" t="s">
        <v>101</v>
      </c>
      <c r="F1" s="2" t="s">
        <v>102</v>
      </c>
      <c r="G1" s="2" t="s">
        <v>103</v>
      </c>
      <c r="H1" s="2" t="s">
        <v>104</v>
      </c>
      <c r="I1" s="2" t="s">
        <v>105</v>
      </c>
    </row>
    <row r="2" spans="1:9">
      <c r="A2" s="3" t="s">
        <v>106</v>
      </c>
      <c r="B2" s="5" t="n">
        <v>91142335</v>
      </c>
      <c r="C2" s="5" t="n">
        <v>6375237</v>
      </c>
      <c r="D2" s="5" t="n">
        <v>-1264194</v>
      </c>
      <c r="E2" s="5" t="n">
        <v>-853400</v>
      </c>
      <c r="F2" s="5" t="n">
        <v>-91338182</v>
      </c>
      <c r="G2" s="5" t="n">
        <v>4061796</v>
      </c>
      <c r="H2" s="5" t="n">
        <v>-966588</v>
      </c>
      <c r="I2" s="5" t="n">
        <v>3095208</v>
      </c>
    </row>
    <row r="3" spans="1:9">
      <c r="A3" s="3" t="s">
        <v>107</v>
      </c>
      <c r="B3" s="4" t="n">
        <v>225047200</v>
      </c>
    </row>
    <row r="4" spans="1:9">
      <c r="A4" s="3" t="s">
        <v>68</v>
      </c>
      <c r="C4" s="4" t="n">
        <v>469434</v>
      </c>
      <c r="G4" s="4" t="n">
        <v>469434</v>
      </c>
      <c r="I4" s="4" t="n">
        <v>469434</v>
      </c>
    </row>
    <row r="5" spans="1:9">
      <c r="A5" s="3" t="s">
        <v>81</v>
      </c>
      <c r="F5" s="4" t="n">
        <v>-2108428</v>
      </c>
      <c r="G5" s="4" t="n">
        <v>-2108428</v>
      </c>
      <c r="H5" s="4" t="n">
        <v>-124135</v>
      </c>
      <c r="I5" s="4" t="n">
        <v>-2232563</v>
      </c>
    </row>
    <row r="6" spans="1:9">
      <c r="A6" s="3" t="s">
        <v>108</v>
      </c>
      <c r="B6" s="5" t="n">
        <v>91142335</v>
      </c>
      <c r="C6" s="4" t="n">
        <v>6844671</v>
      </c>
      <c r="D6" s="4" t="n">
        <v>-1264194</v>
      </c>
      <c r="E6" s="4" t="n">
        <v>-853400</v>
      </c>
      <c r="F6" s="4" t="n">
        <v>-93446610</v>
      </c>
      <c r="G6" s="4" t="n">
        <v>2422802</v>
      </c>
      <c r="H6" s="4" t="n">
        <v>-1090723</v>
      </c>
      <c r="I6" s="4" t="n">
        <v>1332079</v>
      </c>
    </row>
    <row r="7" spans="1:9">
      <c r="A7" s="3" t="s">
        <v>109</v>
      </c>
      <c r="B7" s="4" t="n">
        <v>225047200</v>
      </c>
    </row>
    <row r="8" spans="1:9">
      <c r="A8" s="3" t="s">
        <v>110</v>
      </c>
      <c r="B8" s="5" t="n">
        <v>1082250</v>
      </c>
      <c r="G8" s="4" t="n">
        <v>1082250</v>
      </c>
      <c r="I8" s="4" t="n">
        <v>1082250</v>
      </c>
    </row>
    <row r="9" spans="1:9">
      <c r="A9" s="3" t="s">
        <v>111</v>
      </c>
      <c r="B9" s="4" t="n">
        <v>4807394</v>
      </c>
    </row>
    <row r="10" spans="1:9">
      <c r="A10" s="3" t="s">
        <v>112</v>
      </c>
      <c r="B10" s="5" t="n">
        <v>414052</v>
      </c>
      <c r="C10" s="4" t="n">
        <v>-218902</v>
      </c>
      <c r="G10" s="4" t="n">
        <v>195150</v>
      </c>
      <c r="I10" s="4" t="n">
        <v>195150</v>
      </c>
    </row>
    <row r="11" spans="1:9">
      <c r="A11" s="3" t="s">
        <v>113</v>
      </c>
      <c r="B11" s="4" t="n">
        <v>3285000</v>
      </c>
    </row>
    <row r="12" spans="1:9">
      <c r="A12" s="3" t="s">
        <v>114</v>
      </c>
      <c r="B12" s="5" t="n">
        <v>13830232</v>
      </c>
      <c r="C12" s="4" t="n">
        <v>-3292115</v>
      </c>
      <c r="F12" s="4" t="n">
        <v>-11702328</v>
      </c>
      <c r="G12" s="4" t="n">
        <v>-1164211</v>
      </c>
      <c r="H12" s="4" t="n">
        <v>1164211</v>
      </c>
    </row>
    <row r="13" spans="1:9">
      <c r="A13" s="3" t="s">
        <v>115</v>
      </c>
      <c r="B13" s="4" t="n">
        <v>58830645</v>
      </c>
    </row>
    <row r="14" spans="1:9">
      <c r="A14" s="3" t="s">
        <v>68</v>
      </c>
      <c r="C14" s="4" t="n">
        <v>1283830</v>
      </c>
      <c r="G14" s="4" t="n">
        <v>1283830</v>
      </c>
      <c r="I14" s="4" t="n">
        <v>1283830</v>
      </c>
    </row>
    <row r="15" spans="1:9">
      <c r="A15" s="3" t="s">
        <v>81</v>
      </c>
      <c r="F15" s="4" t="n">
        <v>-2790590</v>
      </c>
      <c r="G15" s="4" t="n">
        <v>-2790590</v>
      </c>
      <c r="H15" s="5" t="n">
        <v>-73488</v>
      </c>
      <c r="I15" s="4" t="n">
        <v>-2864078</v>
      </c>
    </row>
    <row r="16" spans="1:9">
      <c r="A16" s="3" t="s">
        <v>116</v>
      </c>
      <c r="B16" s="5" t="n">
        <v>106468869</v>
      </c>
      <c r="C16" s="5" t="n">
        <v>4617484</v>
      </c>
      <c r="D16" s="5" t="n">
        <v>-1264194</v>
      </c>
      <c r="E16" s="5" t="n">
        <v>-853400</v>
      </c>
      <c r="F16" s="5" t="n">
        <v>-107939528</v>
      </c>
      <c r="G16" s="5" t="n">
        <v>1029231</v>
      </c>
      <c r="I16" s="5" t="n">
        <v>1029231</v>
      </c>
    </row>
    <row r="17" spans="1:9">
      <c r="A17" s="3" t="s">
        <v>117</v>
      </c>
      <c r="B17" s="4" t="n">
        <v>2919702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118</v>
      </c>
      <c r="B1" s="2" t="s">
        <v>1</v>
      </c>
    </row>
    <row r="2" spans="1:2">
      <c r="B2" s="2" t="s">
        <v>2</v>
      </c>
    </row>
    <row r="3" spans="1:2">
      <c r="A3" s="3" t="s">
        <v>119</v>
      </c>
      <c r="B3" s="3"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21</v>
      </c>
      <c r="B1" s="2" t="s">
        <v>1</v>
      </c>
    </row>
    <row r="2" spans="1:2">
      <c r="B2" s="2" t="s">
        <v>2</v>
      </c>
    </row>
    <row r="3" spans="1:2">
      <c r="A3" s="3" t="s">
        <v>122</v>
      </c>
      <c r="B3" s="3"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24</v>
      </c>
      <c r="B1" s="2" t="s">
        <v>1</v>
      </c>
    </row>
    <row r="2" spans="1:2">
      <c r="B2" s="2" t="s">
        <v>2</v>
      </c>
    </row>
    <row r="3" spans="1:2">
      <c r="A3" s="3" t="s">
        <v>125</v>
      </c>
      <c r="B3" s="3"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21:57:21Z</dcterms:created>
  <dcterms:modified xmlns:dcterms="http://purl.org/dc/terms/" xmlns:xsi="http://www.w3.org/2001/XMLSchema-instance" xsi:type="dcterms:W3CDTF">2018-02-27T21:57:21Z</dcterms:modified>
</cp:coreProperties>
</file>